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Stoc" sheetId="6" state="visible" r:id="rId6"/>
    <sheet xmlns:r="http://schemas.openxmlformats.org/officeDocument/2006/relationships" name="Condensed Consolidated Stateme7"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Earnings_Loss Per Share" sheetId="10" state="visible" r:id="rId10"/>
    <sheet xmlns:r="http://schemas.openxmlformats.org/officeDocument/2006/relationships" name="Restricted Cash" sheetId="11" state="visible" r:id="rId11"/>
    <sheet xmlns:r="http://schemas.openxmlformats.org/officeDocument/2006/relationships" name="Acquisition" sheetId="12" state="visible" r:id="rId12"/>
    <sheet xmlns:r="http://schemas.openxmlformats.org/officeDocument/2006/relationships" name="Investment in Unconsolidated Co" sheetId="13" state="visible" r:id="rId13"/>
    <sheet xmlns:r="http://schemas.openxmlformats.org/officeDocument/2006/relationships" name="Deferred Costs" sheetId="14" state="visible" r:id="rId14"/>
    <sheet xmlns:r="http://schemas.openxmlformats.org/officeDocument/2006/relationships" name="Property and Equipment" sheetId="15" state="visible" r:id="rId15"/>
    <sheet xmlns:r="http://schemas.openxmlformats.org/officeDocument/2006/relationships" name="Amounts Due to Related Parties" sheetId="16" state="visible" r:id="rId16"/>
    <sheet xmlns:r="http://schemas.openxmlformats.org/officeDocument/2006/relationships" name="Long Term Debt" sheetId="17" state="visible" r:id="rId17"/>
    <sheet xmlns:r="http://schemas.openxmlformats.org/officeDocument/2006/relationships" name="Discontinued Operation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Segment Information" sheetId="22" state="visible" r:id="rId22"/>
    <sheet xmlns:r="http://schemas.openxmlformats.org/officeDocument/2006/relationships" name="Summary of Significant Accoun23" sheetId="23" state="visible" r:id="rId23"/>
    <sheet xmlns:r="http://schemas.openxmlformats.org/officeDocument/2006/relationships" name="Restricted Cash (Tables)" sheetId="24" state="visible" r:id="rId24"/>
    <sheet xmlns:r="http://schemas.openxmlformats.org/officeDocument/2006/relationships" name="Acquisition (Tables)" sheetId="25" state="visible" r:id="rId25"/>
    <sheet xmlns:r="http://schemas.openxmlformats.org/officeDocument/2006/relationships" name="Property and Equipment (Tables)" sheetId="26" state="visible" r:id="rId26"/>
    <sheet xmlns:r="http://schemas.openxmlformats.org/officeDocument/2006/relationships" name="Amounts Due to Related Parties " sheetId="27" state="visible" r:id="rId27"/>
    <sheet xmlns:r="http://schemas.openxmlformats.org/officeDocument/2006/relationships" name="Long Term Debt (Tables)" sheetId="28" state="visible" r:id="rId28"/>
    <sheet xmlns:r="http://schemas.openxmlformats.org/officeDocument/2006/relationships" name="Stock-Based Compensation (Table" sheetId="29" state="visible" r:id="rId29"/>
    <sheet xmlns:r="http://schemas.openxmlformats.org/officeDocument/2006/relationships" name="Segment Information (Tables)" sheetId="30" state="visible" r:id="rId30"/>
    <sheet xmlns:r="http://schemas.openxmlformats.org/officeDocument/2006/relationships" name="The Company (Details)" sheetId="31" state="visible" r:id="rId31"/>
    <sheet xmlns:r="http://schemas.openxmlformats.org/officeDocument/2006/relationships" name="Summary of Significant Accoun32" sheetId="32" state="visible" r:id="rId32"/>
    <sheet xmlns:r="http://schemas.openxmlformats.org/officeDocument/2006/relationships" name="Earnings_Loss Per Share (Detail" sheetId="33" state="visible" r:id="rId33"/>
    <sheet xmlns:r="http://schemas.openxmlformats.org/officeDocument/2006/relationships" name="Restricted Cash (Details)" sheetId="34" state="visible" r:id="rId34"/>
    <sheet xmlns:r="http://schemas.openxmlformats.org/officeDocument/2006/relationships" name="Acquisition (Details)" sheetId="35" state="visible" r:id="rId35"/>
    <sheet xmlns:r="http://schemas.openxmlformats.org/officeDocument/2006/relationships" name="Acquisition (Details 1)" sheetId="36" state="visible" r:id="rId36"/>
    <sheet xmlns:r="http://schemas.openxmlformats.org/officeDocument/2006/relationships" name="Acquisition (Details Textual)" sheetId="37" state="visible" r:id="rId37"/>
    <sheet xmlns:r="http://schemas.openxmlformats.org/officeDocument/2006/relationships" name="Investment in Unconsolidated 38" sheetId="38" state="visible" r:id="rId38"/>
    <sheet xmlns:r="http://schemas.openxmlformats.org/officeDocument/2006/relationships" name="Property and Equipment (Details" sheetId="39" state="visible" r:id="rId39"/>
    <sheet xmlns:r="http://schemas.openxmlformats.org/officeDocument/2006/relationships" name="Property and Equipment (Detai40" sheetId="40" state="visible" r:id="rId40"/>
    <sheet xmlns:r="http://schemas.openxmlformats.org/officeDocument/2006/relationships" name="Amounts Due to Related Partie41" sheetId="41" state="visible" r:id="rId41"/>
    <sheet xmlns:r="http://schemas.openxmlformats.org/officeDocument/2006/relationships" name="Long Term Debt (Details)" sheetId="42" state="visible" r:id="rId42"/>
    <sheet xmlns:r="http://schemas.openxmlformats.org/officeDocument/2006/relationships" name="Long Term Debt (Details Textual" sheetId="43" state="visible" r:id="rId43"/>
    <sheet xmlns:r="http://schemas.openxmlformats.org/officeDocument/2006/relationships" name="Discontinued Operations (Detail" sheetId="44" state="visible" r:id="rId44"/>
    <sheet xmlns:r="http://schemas.openxmlformats.org/officeDocument/2006/relationships" name="Stockholders' Equity (Details)" sheetId="45" state="visible" r:id="rId45"/>
    <sheet xmlns:r="http://schemas.openxmlformats.org/officeDocument/2006/relationships" name="Stock-Based Compensation (Detai" sheetId="46" state="visible" r:id="rId46"/>
    <sheet xmlns:r="http://schemas.openxmlformats.org/officeDocument/2006/relationships" name="Stock-Based Compensation (Det47" sheetId="47" state="visible" r:id="rId47"/>
    <sheet xmlns:r="http://schemas.openxmlformats.org/officeDocument/2006/relationships" name="Stock-Based Compensation (Det48" sheetId="48" state="visible" r:id="rId48"/>
    <sheet xmlns:r="http://schemas.openxmlformats.org/officeDocument/2006/relationships" name="Stock-Based Compensation (Det49" sheetId="49" state="visible" r:id="rId49"/>
    <sheet xmlns:r="http://schemas.openxmlformats.org/officeDocument/2006/relationships" name="Segment Information (Details)" sheetId="50" state="visible" r:id="rId50"/>
    <sheet xmlns:r="http://schemas.openxmlformats.org/officeDocument/2006/relationships" name="Segment Information (Details 1)" sheetId="51" state="visible" r:id="rId51"/>
    <sheet xmlns:r="http://schemas.openxmlformats.org/officeDocument/2006/relationships" name="Segment Information (Details Te" sheetId="52" state="visible" r:id="rId52"/>
  </sheets>
  <definedNames/>
  <calcPr calcId="124519" fullCalcOnLoad="1"/>
</workbook>
</file>

<file path=xl/sharedStrings.xml><?xml version="1.0" encoding="utf-8"?>
<sst xmlns="http://schemas.openxmlformats.org/spreadsheetml/2006/main" uniqueCount="536">
  <si>
    <t>Document and Entity Information - shares</t>
  </si>
  <si>
    <t>3 Months Ended</t>
  </si>
  <si>
    <t>Dec. 31, 2016</t>
  </si>
  <si>
    <t>Feb. 10, 2017</t>
  </si>
  <si>
    <t>Document and Entity Information [Abstract]</t>
  </si>
  <si>
    <t>Entity Registrant Name</t>
  </si>
  <si>
    <t>Ominto, Inc.</t>
  </si>
  <si>
    <t>Entity Central Index Key</t>
  </si>
  <si>
    <t>Amendment Flag</t>
  </si>
  <si>
    <t>false</t>
  </si>
  <si>
    <t>Current Fiscal Year End Date</t>
  </si>
  <si>
    <t>--09-30</t>
  </si>
  <si>
    <t>Document Type</t>
  </si>
  <si>
    <t>10-Q</t>
  </si>
  <si>
    <t>Document Period End Date</t>
  </si>
  <si>
    <t>Dec. 31,
		2016</t>
  </si>
  <si>
    <t>Document Fiscal Year Focus</t>
  </si>
  <si>
    <t>Document Fiscal Period Focus</t>
  </si>
  <si>
    <t>Q1</t>
  </si>
  <si>
    <t>Entity Filer Category</t>
  </si>
  <si>
    <t>Smaller Reporting Company</t>
  </si>
  <si>
    <t>Entity Common Stock Shares Outstanding</t>
  </si>
  <si>
    <t>Condensed Consolidated Balance Sheets - USD ($)</t>
  </si>
  <si>
    <t>Sep. 30, 2016</t>
  </si>
  <si>
    <t>CURRENT ASSETS:</t>
  </si>
  <si>
    <t>Cash and cash equivalents (amounts related to VIE of $482,462)</t>
  </si>
  <si>
    <t>Restricted cash</t>
  </si>
  <si>
    <t>Other receivables and prepaid expenses (amounts related to VIE of $649,594)</t>
  </si>
  <si>
    <t>Deferred costs</t>
  </si>
  <si>
    <t>Total current assets</t>
  </si>
  <si>
    <t>Property and equipment, net (amounts related to VIE of $236,572)</t>
  </si>
  <si>
    <t>Goodwill (amount related to VIE of $26,760,426)</t>
  </si>
  <si>
    <t xml:space="preserve"> </t>
  </si>
  <si>
    <t>Film costs (amounts related to VIE of $4,034,679)</t>
  </si>
  <si>
    <t>Investment in unconsolidated company, at cost</t>
  </si>
  <si>
    <t>Other assets (amounts related to VIE of $4,277)</t>
  </si>
  <si>
    <t>TOTAL ASSETS</t>
  </si>
  <si>
    <t>CURRENT LIABILITIES:</t>
  </si>
  <si>
    <t>Accounts payable (amounts related to VIE of $707,083)</t>
  </si>
  <si>
    <t>Amounts payable to Business Associates</t>
  </si>
  <si>
    <t>Customer deposits</t>
  </si>
  <si>
    <t>Other payables and accrued liabilities (amounts related to VIE of $2,262,192)</t>
  </si>
  <si>
    <t>Deferred subscription fee revenue</t>
  </si>
  <si>
    <t>Deferred advertising revenues</t>
  </si>
  <si>
    <t>Due to related party</t>
  </si>
  <si>
    <t>Liabilities of discontinued operations</t>
  </si>
  <si>
    <t>Total current liabilities</t>
  </si>
  <si>
    <t>LONG TERM LIABILITIES:</t>
  </si>
  <si>
    <t>Long term debt</t>
  </si>
  <si>
    <t>Total long term liabilities</t>
  </si>
  <si>
    <t>TOTAL LIABILITIES</t>
  </si>
  <si>
    <t>Commitments and contingencies</t>
  </si>
  <si>
    <t>STOCKHOLDERS' EQUITY (DEFICIT):</t>
  </si>
  <si>
    <t>Preferred stock, $.01 par value; 25,000,000 shares authorized; 185,000 and 185,000 shares issued and outstanding, respectively.</t>
  </si>
  <si>
    <t>Common stock, $.0001 par value; 200.0 million and 14.0 million shares authorized, respectively; 17.5 million and 13.4 million shares issued and outstanding, respectively.</t>
  </si>
  <si>
    <t>Additional paid-in capital</t>
  </si>
  <si>
    <t>Subscription receivable</t>
  </si>
  <si>
    <t>Accumulated other comprehensive income</t>
  </si>
  <si>
    <t>Accumulated deficit</t>
  </si>
  <si>
    <t>Total Ominto, Inc. stockholders' equity (deficit)</t>
  </si>
  <si>
    <t>Noncontrolling interests</t>
  </si>
  <si>
    <t>TOTAL LIABILITIES AND STOCKHOLDERS' EQUITY (DEFICIT)</t>
  </si>
  <si>
    <t>Condensed Consolidated Balance Sheets (Parenthetical) - USD ($)</t>
  </si>
  <si>
    <t>Statement of Financial Position [Abstract]</t>
  </si>
  <si>
    <t>Cash and cash equivalents amounts related to VIE</t>
  </si>
  <si>
    <t>Other receivables and prepaid expenses amounts related to VIE</t>
  </si>
  <si>
    <t>Property and equipment net amounts related to VIE</t>
  </si>
  <si>
    <t>Goodwill amounts related to VIE</t>
  </si>
  <si>
    <t>Film costs amounts related to VIE</t>
  </si>
  <si>
    <t>Other assets amounts related to VIE</t>
  </si>
  <si>
    <t>Accounts payable amounts related to VIE</t>
  </si>
  <si>
    <t>Other payables and accrued liabilities amounts related to VI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Dec. 31, 2015</t>
  </si>
  <si>
    <t>REVENUE</t>
  </si>
  <si>
    <t>Business license fees</t>
  </si>
  <si>
    <t>Membership subscription fees and commission income</t>
  </si>
  <si>
    <t>Advertising and marketing programs</t>
  </si>
  <si>
    <t>Other</t>
  </si>
  <si>
    <t>Total Revenue</t>
  </si>
  <si>
    <t>COST OF REVENUES</t>
  </si>
  <si>
    <t>Gross Income</t>
  </si>
  <si>
    <t>Selling, general and administrative expenses</t>
  </si>
  <si>
    <t>LOSS FROM OPERATIONS</t>
  </si>
  <si>
    <t>OTHER INCOME (EXPENSE):</t>
  </si>
  <si>
    <t>Interest income (expense)</t>
  </si>
  <si>
    <t>Change in fair value of derivative liability</t>
  </si>
  <si>
    <t>LOSS BEFORE INCOME TAXES</t>
  </si>
  <si>
    <t>Income taxes</t>
  </si>
  <si>
    <t>LOSS FROM CONTINUING OPERATIONS</t>
  </si>
  <si>
    <t>Income from discontinued operations, net of taxes</t>
  </si>
  <si>
    <t>Net loss including noncontrolling interest</t>
  </si>
  <si>
    <t>Net loss attributable to noncontrolling interests</t>
  </si>
  <si>
    <t>NET LOSS ATTRIBUTABLE TO OMINTO, INC.</t>
  </si>
  <si>
    <t>Basic and diluted:</t>
  </si>
  <si>
    <t>Continuing operations</t>
  </si>
  <si>
    <t>Discontinued operations</t>
  </si>
  <si>
    <t>TOTAL LOSS PER SHARE - Basic and diluted, attributable to Ominto, Inc.</t>
  </si>
  <si>
    <t>WEIGHTED AVERAGE SHARES OUTSTANDING</t>
  </si>
  <si>
    <t>Basic and diluted</t>
  </si>
  <si>
    <t>Condensed Consolidated Statements of Comprehensive Income (Loss) (Unaudited) - USD ($)</t>
  </si>
  <si>
    <t>Income Statement [Abstract]</t>
  </si>
  <si>
    <t>Foreign currency translation gains</t>
  </si>
  <si>
    <t>Comprehensive loss including noncontrolling interest</t>
  </si>
  <si>
    <t>Comprehensive loss attributable to noncontrolling interest</t>
  </si>
  <si>
    <t>Comprehensive loss attributable to Ominto, Inc.</t>
  </si>
  <si>
    <t>Consolidated Statements of Stockholders' Equity (Deficit) - 3 months ended Dec. 31, 2016 - USD ($)</t>
  </si>
  <si>
    <t>Total</t>
  </si>
  <si>
    <t>Preferred stock</t>
  </si>
  <si>
    <t>Common stock</t>
  </si>
  <si>
    <t>Accumulated other comprehensive income (loss)</t>
  </si>
  <si>
    <t>Total Ominto equity (deficit)</t>
  </si>
  <si>
    <t>Non-controlling Interest</t>
  </si>
  <si>
    <t>Begining balance at Sep. 30, 2016</t>
  </si>
  <si>
    <t>Beginning balance, shares at Sep. 30, 2016</t>
  </si>
  <si>
    <t>Stock based compensation</t>
  </si>
  <si>
    <t>Common stock issuance for services</t>
  </si>
  <si>
    <t>Common stock issuance for services, shares</t>
  </si>
  <si>
    <t>Private Placements</t>
  </si>
  <si>
    <t>Private Placements, shares</t>
  </si>
  <si>
    <t>Common stock issued for Investment in unconsolidated company</t>
  </si>
  <si>
    <t>Common stock issued for Investment in unconsolidated company, Shares</t>
  </si>
  <si>
    <t>Acquisition of subsidiary with non-controlling interests</t>
  </si>
  <si>
    <t>Acquisition of subsidiary with non-controlling interests, Shares</t>
  </si>
  <si>
    <t>Subscribed common stock sold</t>
  </si>
  <si>
    <t>Subscribed common stock sold, shares</t>
  </si>
  <si>
    <t>Foreign currency translation adjustment</t>
  </si>
  <si>
    <t>Net loss</t>
  </si>
  <si>
    <t>Ending balance at Dec. 31, 2016</t>
  </si>
  <si>
    <t>Ending balance, shares at Dec. 31, 2016</t>
  </si>
  <si>
    <t>Condensed Consolidated Statements of Cash Flows (Unaudited) - USD ($)</t>
  </si>
  <si>
    <t>CASH FLOW FROM OPERATING ACTIVITIES:</t>
  </si>
  <si>
    <t>Loss from continuing operations including noncontrolling interest</t>
  </si>
  <si>
    <t>Adjustments to reconcile net loss to net cash flows from operating activities:</t>
  </si>
  <si>
    <t>Depreciation and amortization</t>
  </si>
  <si>
    <t>Provision for doubtful accounts</t>
  </si>
  <si>
    <t>Stock issued for services</t>
  </si>
  <si>
    <t>Stock-based compensation</t>
  </si>
  <si>
    <t>Changes in operating assets and liabilities, net of effects of acquisition:</t>
  </si>
  <si>
    <t>Accounts receivable</t>
  </si>
  <si>
    <t>Other receivables and prepaid expenses</t>
  </si>
  <si>
    <t>Other assets</t>
  </si>
  <si>
    <t>Accounts Payable</t>
  </si>
  <si>
    <t>Customer Deposits</t>
  </si>
  <si>
    <t>Other payables and accrued liabilities</t>
  </si>
  <si>
    <t>Amounts due to related parties - services rendered</t>
  </si>
  <si>
    <t>Deferred advertising revenue</t>
  </si>
  <si>
    <t>NET CASH FLOWS FROM CONTINUING OPERATIONS</t>
  </si>
  <si>
    <t>Net change in assets and liabilities of discontinued operations</t>
  </si>
  <si>
    <t>Net cash flows from discontinued operations</t>
  </si>
  <si>
    <t>NET CASH FLOWS FROM OPERATING ACTIVITIES</t>
  </si>
  <si>
    <t>CASH FLOWS FROM INVESTING ACTIVITIES:</t>
  </si>
  <si>
    <t>Issuance of note receivable</t>
  </si>
  <si>
    <t>Investment in debenture</t>
  </si>
  <si>
    <t>Acquisition of business, net of cash acquired</t>
  </si>
  <si>
    <t>Purchases of equipment and software</t>
  </si>
  <si>
    <t>NET CASH FLOWS FROM INVESTING ACTIVITIES:</t>
  </si>
  <si>
    <t>CASH FLOWS FROM FINANCING ACTIVITIES:</t>
  </si>
  <si>
    <t>Proceeds from issuance of common stock</t>
  </si>
  <si>
    <t>Proceeds from exercise of warrant</t>
  </si>
  <si>
    <t>Proceeds from convertible loan</t>
  </si>
  <si>
    <t>NET CASH FLOWS FROM FINANCING ACTIVITIES</t>
  </si>
  <si>
    <t>Effect of exchange rate changes</t>
  </si>
  <si>
    <t>NET CHANGE IN CASH AND CASH EQUIVALENTS</t>
  </si>
  <si>
    <t>CASH AND CASH EQUIVALENTS, BEGINNING OF PERIOD</t>
  </si>
  <si>
    <t>CASH AND CASH EQUIVALENTS, END OF PERIOD</t>
  </si>
  <si>
    <t>Supplemental cash flow information:</t>
  </si>
  <si>
    <t>Cash paid for interest</t>
  </si>
  <si>
    <t>Cash paid for income taxes</t>
  </si>
  <si>
    <t>Non-cash investing and financing activities:</t>
  </si>
  <si>
    <t>Conversion of convertible notes to common stock</t>
  </si>
  <si>
    <t>Reclass of derivative liability of warrants to stockholders' equity</t>
  </si>
  <si>
    <t>Common stock issued for acquisition</t>
  </si>
  <si>
    <t>Common stock issued for investment in unconsolidated company</t>
  </si>
  <si>
    <t>Common stock issued for services</t>
  </si>
  <si>
    <t>The Company</t>
  </si>
  <si>
    <t>The Company [Abstract]</t>
  </si>
  <si>
    <t>1. The Company On June 26, 2015, the Company changed its name to Ominto, Inc. (“Ominto,” the “Company,” “we,” “our,” or “us”) from DubLi, Inc. We are a global e-commerce Cash Back and network marketing company that operates a worldwide shopping website. We market membership subscriptions directly to consumers and through Partner Programs and our network marketing subsidiary. The Company is incorporated in the State of Nevada and our principal executive offices are located in Boca Raton, Florida. The Company operates under both the Ominto.com and DubLi.com websites. The Company’s wholly owned operating subsidiaries are: ● Dublicom Limited (“DUBLICOM”), a Cyprus limited company, which operates DubLi Network’s white-label Cash Back shopping website, DubLi.com; ● DubLi Network Limited (“DubLi Network”), a British Virgin Islands limited company, which operates Ominto’s global network of Business Associates; ● DubLi Properties, LLC, a Delaware limited liability company, which holds certain rights to real estate in the Cayman Islands; ● DubLi India Private Limited, a Haryana, India company, which operates Ominto’s global network of Business Associates in India. ● BSP Rewards Inc., a Florida corporation, which operates Ominto’s Partner Program. ● Ominto India Private Limited, a New Delhi, India company, which operates Ominto’s Cash Back shopping website in India; and ● Ominto Limited, a limited company in Ireland, which operates Ominto’s Cash Back shopping website. Our e-commerce Cash Back transactions throughout the world are conducted through DubLi.com’s shopping website. We have a large network of independent Business Associates (“BAs”) that sells our e-commerce Cash Back products. In December, 2016, the Company acquired a controlling interest in Lani Pixels A/S (“Lani Pixels”), an animation production company focused on feature-length films and digital marketing content. Lani Pixels in based in Billund, Denmark which has offices in Denmark and Dubai, U.A.E. As a result of the transaction, the Company owns 40.02% of the outstanding common shares and controls 50.02% of the voting rights of Lani Pixels through the execution of a voting rights agreement with another Lani Pixels shareholder who is also a shareholder of Ominto. (See Note 5, Acquisition In December, 2016, the Company also acquired a noncontrolling interest in Quant Systems, Inc. (“Quant”), an information technology service company in Irving, Texas. The Company owns 18.75% of the common shares of Quant and does not exercise control over the operations of Quant (see Note 6, Investment in Unconsolidated Company Mr. Michael Hansen, the Chief Executive Officer and a Director of the Company, has a direct ownership of approximately 2.9 million shares of our common stock and 185,000 shares of our super voting preferred stock as of December 31, 2016. Each share of our super voting preferred votes as 40 shares of common stock. As a result, Mr. Hansen
has the power to cast approximately 41% of the votes that could be cast by our
stockholders as of December 31, 2016. Accordingly, he has the power to influence or control the outcome of important corporate decisions or matters submitted to a vote of our stockholders, including, but not limited to, increasing the authorized capital stock of the Company, the dissolution or merger of the Company, sale of all of the Company’s assets or changing the size and composition of the board of directors. Increase in Authorized Shares During October 2016, the Company’s shareholders approved the increase of its authorized shares of common stock to 200 million shares from 14 million shares and to increase its authorized shares under the 2010 Omnibus Equity Compensation Plan to 4.5 million shares from 3.0 million shares.</t>
  </si>
  <si>
    <t>Summary of Significant Accounting Policies</t>
  </si>
  <si>
    <t>Summary of Significant Accounting Policies [Abstract]</t>
  </si>
  <si>
    <t>2. Summary of Significant Accounting Policies Basis of Presentation and Consolid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September 30, 2017.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we believe that the disclosures made herein are adequate to make the information not misleading. These condensed consolidated financial statements should be read in conjunction with the consolidated financial statements and notes thereto included in our Annual Report on Form 10-K for the fiscal year ended September 30, 2016. The condensed consolidated financial statements include the accounts of Ominto, Inc. and its and its wholly-owned and a subsidiary that is consolidated under the Variable Interest Entity (“VIE”) model. All significant intercompany transactions have been eliminated in consolidation. The Company also consolidates less-than-wholly owned entities if the Company has a controlling financial interest in that entity. To determine if we hold a controlling financial interest in an entity, we first evaluate if we are required to apply the variable interest entity (“VIE”) model to the entity. Otherwise the entity will be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losses, we have a controlling financial interest in that VIE. Rights held by others to remove the party with power over the VIE are not considered unless one party can exercise those rights unilaterally. When changes occur to the design of an entity, we reconsider whether it is subject to the VIE model. We will continuously evaluate whether we have a controlling financial interest in a VIE. Reclassifications Certain amounts as reported in fiscal year 2016 have been reclassified to conform to the fiscal year 2017 financial statement presentation. Use of Estimates and Judgments The preparation of these condensed consolidated financial statements, in conformity with US GAAP requires us to make estimates and assumptions that affected the reported amounts of assets and liabilities, and the disclosure of contingent assets and liabilities, at the date of the condensed consolidated financial statements and the reported amounts of revenue and expenses during the reporting period. Actual results may differ from these estimates. For acquisition purposes, the process for estimating the fair values of identifiable intangible assets and certain tangible assets and assumed liabilities requires the use of judgment in determining the appropriate assumptions and estimates. The fair value estimates are primarily based on Level 3 inputs including future expected cash flow, market rate assumptions and discount rate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Recent Accounting Pronouncements In November 2016, the FASB issued ASU 2016-18 , Statement of Cash Flows – Restricted Cash (Topic 230): Restricted Cash ( In December 2016, the FASB issued ASU 2016-19 , Technical Corrections and Improvements In December 2016, the FASB issued ASU 2016-20 , Technical Corrections &amp; Improvements to Topic 606: Revenue from Contracts with Customers In January 2017, the FASB issued ASU 2017-03 , Accounting Changes &amp; Error Corrections and Investments – Equity Method and Joint Ventures: Amendments to SEC Paragraphs pursuant to Staff Announcements In January 2017, the FASB issued ASU 2017-04 , Intangibles
– Goodwill and Other (Topic 350): Simplifying the Test for Goodwill Impairment Foreign Currency Financial statements of foreign subsidiaries operating in other than highly inflationary economies are translated at period-end exchange rates for assets and liabilities and average exchange rates during the period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We have no subsidiaries operating in highly inflationary economies. In accordance with FASB’s Accounting Standards Codification (“ASC”) 830, Foreign Currency Matters, Cash and Cash Equivalents We consider all highly liquid instruments with original maturities of three (3) months or less at the date of transaction to be cash equivalents. We maintain our cash in bank deposit accounts in the United States, Cyprus and United Arab Emirates, which at times may exceed the federally insured limits in those countries. We have not experienced any losses in such accounts and believe we are not exposed to any significant credit risk on cash and cash equivalents. Restricted Cash We have agreements with organizations that process our credit card transactions. The credit card processors have financial risk of chargebacks associated with the credit card transactions because the processor generally forwards us the cash proceeds soon after each transaction is completed but before the expiration of the time period in which the purchaser may request a refund. Our agreements with the credit card processors allow them to create and maintain a reserve account by retaining a certain portion of the cash generated from the credit card transactions that would otherwise be delivered to us, herein known as “Restricted Cash”. The reserve requirement with each card processor is set at their respective fixed percentage for all transactions to be held for their respective rolling term period from the date of the transaction. Allowance for Doubtful Accounts Receivables are uncollateralized obligations due under normal trade terms, typically requiring payment within 30 days from invoice date. Receivables are stated at the contractual amount billed, net of an allowance for doubtful accounts, if any. Accounts dated over 90 days old are considered past due. We estimate the allowance based on an analysis of specific accounts, taking into consideration the age of past due accounts and an assessment of the debtors’ ability to pay. Interest income is not recognized on past due accounts. Business Acquisitions The Company accounts for business acquisitions under the purchase method of accounting, whereby the purchase price (defined as the total consideration transferred to acquire the business) is allocated to the tangible and identifiable intangible assets acquired and liabilities assumed based on their estimated fair value. The excess of the purchase price over the estimated fair value of the net identifiable assets is allocated to goodwill. The determination of estimated fair value requires significant estimates and assumptions including, but not limited to, expected use of the assets acquired, the expected cost to extinguish a liability, future cash flows to be generated from intellectual property and developing appropriate discount rates and market multiples. A change in the estimated fair value of an asset or liability often has a direct impact on the amount to recognize as goodwill, which is an asset that is not an adjustment made to the allocations of the purchase price, or adjustments made as a result of changes in estimates or assumptions, could impact the amount of assets, including goodwill, and liabilities, ultimately recorded on the Company’s balance sheet and could impact its operating results subsequent to such acquisition. Investments in unconsolidated company The Company uses the cost method of accounting for investments in companies in which it has a 20% or less ownership interest and does not have the ability to exercise significant influence. Such investments are presented as investments in unconsolidated entities on the Company’s consolidated balance sheets (refer to Note 6, Investments in Unconsolidated Companie Film Costs Lani Pixels capitalizes direct film production costs. Film production costs include costs to develop and produce computer animated motion pictures, which primarily consists of salaries, equipment and overhead. Production overhead, a component of film costs, includes allocable costs of individuals or departments with exclusive or significant responsibility for the production of our films. In the event a film is not set for production within three years from the time of the first capitalized transaction, all such costs will be expensed. Once a film is released, capitalized film production costs are amortized in the proportion that the revenue during the period for each film bears to the estimated revenue to be received from all sources under the individual-film-forecast-computation method as defined in FASB’s Accounting Standards Codification 926-605-25. The amount of film costs that are amortized each quarter depends on how much future revenue is expected to be received from each film. The Company makes certain estimates and judgments of future gross revenues to be received for each film based on historical results and management’s knowledge of the industry. Estimates of anticipated total gross revenues are reviewed periodically and may be revised if necessary. A change to the estimate of gross revenues for an individual film may result in an increase or decrease to the percentage of amortization of capitalized film costs relative to a previous period. Unamortized film production costs are compared with net realizable value each reporting period on a film-by-film basis to assess whether there are any indicators of impairment. If estimated remaining gross revenues are not sufficient or are indicative of a potential impairment, the unamortized film production costs will be written down to fair value. Property and Equipment Property and equipment are recorded at cost. Computers and equipment, computer software, furniture and fixtures are depreciated over its useful life of five (5) years. Leasehold improvements included in furniture and fixtures are amortized on a straight-line basis over the term of the lease. Land is not amortized. The cost of maintenance and repairs of equipment is charged to expense when incurred. When we sell, dispose of or retire property and equipment, the related gains or losses are included in operating results. Internal-use Software and Website Development Costs incurred to develop software for internal use are capitalized and amortized over the estimated useful life of the software . Impairment of Long-Lived Assets In accordance with ASC 360, Property, Plant and Equipment - Subsequent Measurement Goodwill The Company evaluates goodwill annually for impairment using either a quantitative or qualitative analysis. We perform a quantitative analysis using a discounted cash flow model and other valuation techniques, but may elect to perform a qualitative analysis. A qualitative analysis may be performed by assessing certain trends and factors, including projected market outlook and growth rates, forecasted and actual sales, operating profit margins, discount
rates, industry data and other relevant qualitative factors. These trends and factors are compared to, and based on, the assumptions used in the most recent quantitative assessment. Additionally, goodwill is evaluated for impairment whenever events or circumstances indicate there may be a possible permanent loss of value. Fair Value of Financial Instruments We adopted ASC 820, Fair Value Measurements and Disclosures The book value of our financial instruments consisting of cash, receivables, deferred costs, accounts payable and accrued liabilities approximate their respective fair values because of the short maturity of these instruments. The three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and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Determining which category an asset or
liability falls within the hierarchy requires significant judgment. We evaluate our hierarchy disclosures each quarter. Due to their short-term maturity, the carrying amounts of cash and cash equivalents, accounts receivable, accounts payable and other current liabilities approximate their fair values. Management believes the carrying values of notes and other receivables, deferred costs, deferred revenue and other assets and liabilities approximate their fair values. Revenue Recognition We recognize revenues in accordance with ASC 605, Revenue Recognition DubLi Network, the Company’s wholly owned subsidiary, has a global network marketing organization with Business Associate (“BA”) representatives in many countries throughout the world. The Company offers BAs a wide variety of products and services to sell to their customers. BAs earn commissions on sales of products and services that they sell directly and indirect sales from their sales organizations. Dublicom, the Company’s wholly owned subsidiary, offers various membership packages to customers and a program for business clients (“Partner Program”). Our revenue recognition policies for each of our products and services are as follows: E-commerce and memberships
● Business license fees – BAs pay an initial business license fee and Partner Program participants (excluding not-for-profit organizations) pay a setup fee for the marketing and training services provided by us which enables them to begin their sales of DubLi.com’s products and services. The business license fee or partner setup fee is recognized as revenue ratably over twelve (12) months.
●
Membership subscription fees - (i) Effective April 2014 our BAs are required to purchase our membership subscription products for resale in the form of a qualifying VIP membership or VIP membership packages for BAs or membership packages for DubLi’s customers as described under item (ii) below. These membership subscription products have a shelf life of twelve months. Revenue is recognized ratably over a twelve-month period when any membership subscription product is activated or immediately upon expiry; and (ii) DubLi customers who purchase a VIP membership package pay on an annual basis which is recognized ratably over the subscription period. Multi-element Arrangements – When Dubli Network sells business licenses, VIP membership vouchers, training and certification programs and marketing programs to BAs in bundles, the transaction price is allocated to each component of Revenue in proportion to the stand-alone selling price. Stand-alone selling price is based on vendor-specific objective evidence (“VSOE”) of fair value. VSOE of fair value is determined based on the price charged where each deliverable is sold separately or a price set by management with the relevant authority. At the end of the fourth quarter of fiscal year 2015, we concluded that we had accumulated a sufficient level of historical data from a large pool of homogenous transactions to allow management to reasonably and objectively determine an estimated unused and expired VIP voucher rate and the pattern of VIP voucher redemptions. Under this method, revenue is recognized and the VIP voucher liability is relieved for unredeemed VIP vouchers in proportion to actual VIP voucher redemptions. We believe this method is appropriate for recognizing revenue on expiration or use, because it better reflects the VIP voucher earnings process. In accordance with Accounting Standards Codification (ASC) Topic 250, “Accounting Changes and Error Corrections,” we concluded that this accounting change represented a change in accounting estimate effected by a change in accounting principle. Accordingly, we accounted for the change as a change in estimate utilizing the cumulative catch-up method. The impact of the cumulative catch-up recorded at the end of the fourth quarter 2015 was to reduce VIP voucher deferred revenue and increase Revenue by
approximately $9.3 million. Membership Voucher Revenue is based on an analysis of estimated breakage and redemption effective rates. The breakage percentage rates are estimated based on historical trends and are adjusted periodically based on actual breakage rates. Membership Voucher Revenue and Deferred Revenue calculations are based on a ratable ‘waterfall’ method whereby the monthly purchases are allocated between redeemed vouchers and estimated breakage. This allocation is then amortized over a 12-month period. The allocations are based on actual experience from inception to the current date. We believe it is appropriate to recognize revenues on this basis in order to more closely match revenue and related costs. We believe that the use of recent historical data is reasonable and appropriate because of the relative stability of the average actual number of VIP membership’s redeemed.
● Commission income – We receive varying percentages in commission income earned from merchants participating on our online shopping platform. These commissions are calculated based upon the agreed rates with the participating merchants on all customer’s transactions processed through our online shopping website and are recognized on an accrual basis based upon data obtained from the merchant. A percentage of the commission income is payable in the form of Cash Back, to the customer for all purchase transactions. This Cash Back amount due the customer is accrued as a deduction from commission income at the time the commission income is recognized. Commission receivable from merchants is included in other receivables and prepaid expenses.
● Advertising and marketing – The Company offers three advertising programs which are sold to BAs and/or Partners in advance of several advertising campaigns to generate new DubLi.com shopping customers for our BAs and/or Partners. Revenues for the respective advertising and marketing programs are recognized in accordance with the terms and obligations under the programs.
● Film production revenue - Lani Pixels recognizes film revenue from the distribution of its animated feature films and related products when earned and reasonably estimable in accordance with FASB Accounting Standards Codification 926-605-25. The following conditions are met in order to recognize revenue:
● Persuasive evidence of a sale or licensing arrangement with a customer exists;
● the film is complete and, in accordance with the terms of the arrangement, has been delivered or is available for immediate and unconditional delivery;
● the license period of the arrangement has begun and the customer can begin its exploitation, exhibition or sale;
● the arrangement fee is fixed or determinable; and
● collection of the arrangement fee is reasonably assured. If one of more of the preceding conditions are not met, Lani Pixels defers recognizing revenue until all of the conditions are met. Lani Pixels recognizes revenue from its films net of distribution fees, reserves for returns, and marketing and distribution expenses. Deferred Subscription Fee Revenue Deferred subscription fee revenue relates to unearned revenue associated with VIP memberships. We sell memberships and payments are received in advance of customers using the memberships. We amortize deferred subscription fee revenue over the period of the subscription which is usually 12 months. Deferred Advertising Revenue Deferred advertising revenue relates to unearned revenues associated with advertising and marketing fees collected in advance from BAs that are amortized as customers are allocated to the BAs in accordance with the terms and obligations under the programs. Deferred Business License Revenue Deferred Business License Revenue relates to unearned revenue associated with business license fees collected in advance from BAs and setup fees collected in advance from Partners that are recognized ratably over twelve months. Cost of Revenues Cost of revenues are principally commissions based upon each Business Associate's volume of sales, any “down-line” sales by other Business Associates under the sponsoring Business Associate, and purchase transactions through our shopping website made by customers under the sponsoring Business Associate. Commissions due to Business Associates at the time of such transaction are recorded as deferred costs until the corresponding revenues are recognized. Special incentive bonuses are recognized when the Business Associate meets the sales target goals or specific criteria, and are recorded as deferred costs which are then expensed ratably as the corresponding revenues are recognized. Cost of revenues also includes commissions paid to Partners and Cash Back paid to customers that is in excess of Cash Back paid to customers with a free membership. Commissions and other incremental direct costs including credit card processing fees in connection with the discontinued auction program are reported as cost of revenues under discontinued operations. Lani Pixels’ costs of revenues related to our Film production and animation segment are currently minimal. In the future, these costs will primarily include the amortization of capitalized costs, participation and residual costs and write-offs of amounts previously capitalized for titles not expected to be released or released titles not expected to recoup their capitalized costs. The amortization of capitalized costs is based on the amount of revenues earned from all markets. Selling, General and Administrative Expenses Selling, general and administrative expenses include costs associated with advertising expenses, stock compensation, staff payroll costs, outside services, bank transaction fees, and other general administrative costs. Noncontrolling Interests A noncontrolling interest represents the other equity holder’s interest in an entity that the Company consolidates. Noncontrolling interests are classified as a separate component of equity in the Company’s consolidated balance sheets and statements of equity. Net income (loss) and comprehensive income (loss) attributable to noncontrolling interests are reflected separately from the consolidated net income (loss) and comprehensive income (loss) in the consolidated statements of operations and statements of stockholders’ equity. Any change in ownership of a subsidiary while the
controlling financial interest is retained is accounted for as an equity transaction between the controlling and noncontrolling interests Comprehensive Income (loss) Comprehensive income (loss) is net earnings or loss after tax plus certain items that are recorded directly to stockholders’ equity. Other than foreign currency translation adjustments, we have no other comprehensive income (loss) components. Income Taxes We account for income taxes in accordance with ASC 740, Income Taxes In accordance with ASC 740-10, Accounting for Uncertainty in Income Taxes, In the event of a distribution of the earnings of certain international subsidiaries, we would be subject to withholding taxes payable on those distributions to the relevant foreign taxing authorities. Since we currently intend to reinvest undistributed earnings of these international subsidiaries indefinitely, we have made no provision for income taxes that might be payable upon the remittance or repatriation of these earnings. We have also not determined the amount of tax liability associated with an unplanned distribution of these permanently reinvested earnings. In the event that in the future we consider that there is a reasonable likelihood of the distribution of the earnings of these international subsidiaries (for example, if we intend to use those distributions to meet our liquidity needs), we will be required to make a provision for the estimated resulting tax liability, which will be subject to the evaluations and judgments of uncertainties described above. We conduct business globally and, as a result, one or more of our subsidiaries file income tax returns in U.S. federal and state, and foreign jurisdictions. In the normal course of business, we are subject to examination by taxing authorities in the countries in which each respective subsidiary operates. We are currently under ongoing tax examinations in several countries. While such examinations are subject to inherent uncertainties, we do not currently anticipate that any such examination would have a material adverse impact on its consolidated financial statements. Earnings (Loss) per Share We compute basic earnings (loss) per share by dividing the income (loss) attributable to holders of common stock for the period by the weighted average number of shares of common stock outstanding during the period. The potential impact of all common stock equivalents was excluded from the number of shares outstanding used for purposes of computing net loss per share as the impact of such equivalents was anti-dilutive due to the loss from continuing operations. Potential dilutive securities, which consisted of outstanding stock options and other compensation arrangements not included in dilutive weighted average shares for the three (3) months ended December 31, 2016 and 2015 were approximately 1.1 million and 1.4 million, respectively. Stock-Based Compensation We account for stock-based compensation in accordance with ASC 718, Share-Based Compensation Segment Policy We derive our revenues from an E-Commerce and Memberships segment which includes business license fees, membership subscription fees, commission income, and, advertising and marketing programs and a Film production and Animation segment, as described in Note 15, Segment Information in the notes to financial statements.</t>
  </si>
  <si>
    <t>Earnings/Loss Per Share</t>
  </si>
  <si>
    <t>Earnings/Loss Per Share [Abstract]</t>
  </si>
  <si>
    <t>3. Earnings/Loss Per Share Basic earnings or loss per share is computed by dividing net income or loss available to common shareholders by the weighted average number of common shares outstanding for the period. Diluted earnings per share is computed by dividing net income or loss available to common shareholders by the number of fully diluted shares, which includes the effect of dilutive potential issuances of common shares as determined using income from continuing operations, including the potential issuance of common shares upon the exercise, conversion or vesting of outstanding stock options and unvested restricted shares, as calculated under the treasury stock method, as well as shares associated with the Company’s convertible debt securities, which were converted during fiscal year 2017. When the Company reports a net loss, rather than net income, from continuing operations, the computation of diluted loss per share excludes dilutive common stock equivalents as their effect would be anti-dilutive. Therefore, weighted average dilutive common shares would be excluded from the calculation. The Company reported a net loss from continuing operations for the three months ended December 31, 2016 and had no dilutive common stock equivalents at December 31, 2016 that affected diluted net loss per share for the related period. For the three months ended December 31, 2016, there were 1.1 million potentially dilutive securities, representing outstanding stock options and other compensation arrangements. For the three months ended December 31, 2015, potential dilutive securities, which consisted of outstanding stock options, warrants and other compensation arrangements amounted to approximately 1.4 million common stock equivalents.</t>
  </si>
  <si>
    <t>Restricted Cash</t>
  </si>
  <si>
    <t>Restricted Cash [Abstract]</t>
  </si>
  <si>
    <t>4. Restricted Cash Restricted cash represents chargeback reserves held by the Company’s credit card processor. Amounts of restricted cash held, by type of currency were as follows: As of December 31, September 30, Euro $ 187,519 $ 136,835 Australian Dollar 9,931 7,247 Indian Rupee 249,073 181,752 United States Dollar 2,291,424 1,672,087 Total $ 2,737,947 $ 1,997,921</t>
  </si>
  <si>
    <t>Acquisition</t>
  </si>
  <si>
    <t>Acquisition [Abstract]</t>
  </si>
  <si>
    <t>5. Acquisition On December 13, 2016, the Company acquired a 40.02% economic interest in a Denmark-based company named Lani Pixels A/S (“Lani Pixels”) for total consideration of $10.2 million. Lani Pixels is an animation production company focused on feature length films and digital marketing content. Lani Pixels in based in Billund, Denmark and it has offices in Denmark and Dubai, U.A.E. The Company owns 40.02% of the common shares and controls 50.02% of the voting rights of Lani Pixels. Lani Pixels is a Variable Interest Entity (“VIE”) based on its governance structure and we consolidate Lani Pixels in our consolidated financial statements since we have the power to direct activities that most significantly impacts its economic performance. We have a voting rights agreement with a 10% shareholder granting us the irrevocable right to vote their shares in our favor. Additionally, the Company holds a majority of the seats on the Board of Directors of Lani Pixels (3 out of 5 board seats). There are no liquidity arrangements, guarantees or other financial commitments between the Company and Lani Pixels, and therefore, our maximum risk of financial loss is our 40.02 % interest and $2.5 million in debt, consisting of a $500,000 note payable and $2.0 million debenture. Lani Pixels will act as Ominto’s strategic content partner in the future. The transaction consisted of three parts: (1) The Company entered into a Share Exchange Agreement with Lani Pixels pursuant to which Lani Pixels issued and transferred to the Company, all rights, title, and interest in and to shares of Lani Pixels’ common stock representing an aggregate of 20% of the issued and outstanding common stock of Lani Pixels on a fully diluted basis in exchange for purchased one million two hundred eighty-five thousand seven hundred fourteen (1,285,714) shares of the Company’s common stock (“Common Stock”), valued at $4.00 per share. In addition, the Company loaned Lani Pixels $500,000 and Lani Pixels issued a promissory note in the amount of $500,000 (“Note”) to the Company. The Note matures on October 31, 2017 and accrues interest at a rate of 3% per annum. The Company also purchased a senior secured debenture (the “Debenture”) from Lani Pixels in the amount of $2.0 million. The Debenture has a coupon of 5% per annum, payable semi-annually and a running fee that entitles the Company to 3% of the gross revenues from July 1, 2017 to and including December 31, 2025, paid semi-annually on February 12, 2018 for the preceding semi-annual period from July 1 through December 31. The Debenture matures on February 12, 2026 and has a call option under which the principal amount may be redeemed in whole from February 12, 2018 or on any consecutive coupon date thereafter (see Note 10, Long Term Debt) (2) The Company entered into a Share Exchange Agreement with Kim Pagel (“Pagel”), pursuant to which Pagel transferred to the Company, all rights, title, and interest in and to shares of Lani Pixels’ common stock that represents an aggregate of 20% of the issued and outstanding common stock of Lani Pixels on a fully diluted basis in exchange for one million one hundred forty-two thousand eight hundred fifty-seven (1,142,857) shares of the Company’s common stock (“Common Stock”), valued at $4.00 per share, and an additional cash amount of $500,000. (3) The Company entered into a Share Purchase Agreement with Paseco ApS (“Paseco”), pursuant to which Paseco sold to Ominto 1,000 shares or .02% of the issued and outstanding common stock of Lani Pixels’ common stock for $4,000 (“Purchase Price”). The promissory note matures on February 28, 2017. The financial position, results of operations and cash flows of the Lani Pixels acquisition have been included in our consolidated financial statements since December 13, 2016. The following reconciles the aggregate purchase price for the Lani Pixels acquisition to the cash paid for the acquisition, net of cash required: Purchase price $ 10,218,284 Less: cash acquired 525,251 Purchase price,
net of cash
acquired 9,693,033 Less: common stock issued 9,714,284 Less: promissory note issued 4,000 Net cash inflow $ 25,251 The fair value of the common stock issued as part of the consideration paid for Lani Pixels was determined on the basis of the closing market price of the common stock on the acquisition date. Lani Pixels is a Variable Interest Entity (“VIE”) based on the governance structure. Therefore, we have consolidated Lani Pixels in our consolidated financial statements because we have the power to direct activities that most significantly impact Lani Pixels’ economic performance. We also have a voting rights agreement with a 10% shareholder that granted us the irrevocable right to vote those shares in our favor. Additionally, Ominto and Lani Pixels signed an amendment to the Share Exchange Agreement, whereby Lani Pixels acknowledges and agrees to ensure Ominto receives a minimum of three (3) seats on the Board of Directors of Lani Pixels, which shall at all times represent a majority of the Board of Directors. There are no liquidity arrangements, guarantees or other financial commitments between us and Lani Pixels, and therefore our maximum risk of financial loss is our 40.02% interest. The transaction is being accounted for using the acquisition method of accounting which requires, among other things, the assets acquired and liabilities assumed be recognized at their respective fair values as of the acquisition date. Acquisition accounting is dependent upon certain valuations and other studies that have yet to commence or progress to a stage where there is sufficient information for a definitive measurement. The process for estimating the fair values of identifiable intangible assets and certain tangible assets and assumed liabilities requires the use of judgment in determining the appropriate assumptions and estimates. The fair value estimates are primarily based on Level 3 inputs including future expected cash flow, market
rate assumptions and discount rates. The entire
purchase price allocation for Lani Pixels is preliminary. As the Company finalizes the fair value of assets acquired and liabilities assumed, additional purchase price adjustments will be recorded during the measurement period during fiscal year 2017.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will result in changes in the valuation of assets acquired and liabilities assumed and may have a material impact on the Company’s consolidated financial statements. The table below presents the preliminary estimated fair values of the assets acquired and liabilities assumed on the acquisition date. These preliminary estimates will be revised during the measurement period as third-party valuations are finalized, additional information becomes available and as additional analyses are performed, and these differences could have a material impact on the Company’s results of operations and financial position. Assets acquired and liabilities assumed: Cash and cash equivalents $ 525,251 Accounts receivable 211,606 Other receivables and prepaid expenses 367,444 Property and equipment 235,143 Identifiable intangible assets - Goodwill 26,760,426 Capitalized production costs 4,039,143 Accounts payable (710,634 ) Note payable, other payables and accrued liabilities (2,037,602 ) Long term liabilities (3,857,834 ) Noncontrolling interest upon acquisition of business (15,314,659 ) Purchase price $ 10,218,284 Unaudited Pro Forma Information The Company is unable to present supplemental unaudited pro-forma results as if Lani Pixels had been consolidated as of the beginning of the year immediately preceding the year in which Lani Pixels was acquired because Lani Pixel’s quarterly financial statements for the quarters ended December 31, 2016 and December 31, 2015 are not yet available. The audit of Lani Pixels for these periods is in process and we expect to provide proforma supplemental results in a Report on Form 8-K during the second quarter ended March 31, 2017.</t>
  </si>
  <si>
    <t>Investment in Unconsolidated Company</t>
  </si>
  <si>
    <t>Investment in Unconsolidated Company [Abstract]</t>
  </si>
  <si>
    <t xml:space="preserve">6. Investment in Unconsolidated Company On December 13, 2016 (“Closing Date”), the Company entered into a Share Exchange Agreement (the “Quant Agreement”) with Quant Systems, Inc. (“Quant”), pursuant to which Quant purchased eight hundred three thousand five hundred seventy-one (803,571) shares (the “Ominto Shares”) of the Company’s common stock (“Common Stock”), valued at $4.00 per share and in exchange, Quant issued and transferred to the Company, all rights, title, and interest in and to shares of Quant’s common stock that represents an aggregate of 18.75% of the issued and outstanding common stock of Quant on a fully diluted basis. Quant Systems, Inc. is an advisory and IT solutions firm providing cutting-edge technology applications that improve and empower businesses. Quant Systems’ comprehensive services include technical consulting, software implementation and re-engineering, big data and analytics, cloud infrastructure, mobile strategy and robotics. This strategic collaboration aligns Ominto with a strong IT solutions partner known for its innovative software development and emerging technologies. Combining Ominto’s business model with Quant’s technology proficiency allows us to deliver a world-class Cash Back experience, on a global basis, for the benefit of our Partner Program relationships and our shopping customers. The Company has paid approximately $520,000 to Quant for advisory and IT solutions services during the three months ended December 31, 2016. These costs were expensed and included in selling, general and administrative expenses in the accompanying statement of operations for the three months ended December 31, 2016. </t>
  </si>
  <si>
    <t>Deferred Costs</t>
  </si>
  <si>
    <t>Deferred Costs [Abstract]</t>
  </si>
  <si>
    <t>7. Deferred Costs Deferred costs represent commission costs which are directly related to: (i) unearned subscription fees which are expensed ratably over the subscription periods; and (ii) advertising and marketing programs which are expensed when all services and obligations are fulfilled. Deferred costs expensed are included in cost of revenues.</t>
  </si>
  <si>
    <t>Property and Equipment</t>
  </si>
  <si>
    <t>Property and Equipment [Abstract]</t>
  </si>
  <si>
    <t>8. Property and Equipment Property and equipment comprised the following: As of December 31, September 30, Land: Held for sales incentives $ 3,562,500 $ 3,562,500 Less: Valuation allowance (2,687,752 ) (2,687,752 ) 874,748 874,748 Computers and equipment 906,558 347,765 Computer software - - Software development 1,193,385 1,193,386 Furniture and fixtures 170,244 176,295 2,270,187 1,717,446 Accumulated depreciation (980,808 ) (549,878 ) 1,289,379 1,167,568 Total $ 2,164,127 $ 2,042,316 Land Held for Sales Incentives We acquired a land parcel consisting of 15 lots in the Cayman Islands in March 2010. As of December 31, 2016, the land value of approximately $0.9 million consisted of the contract price and land filled cost of approximately $3.6 million less a valuation allowance of approximately $2.7 million that was based on our evaluation of the estimated fair value. The investment in the land parcel in the Cayman Islands is intended to provide incentive rewards to the best performing DubLi Network BAs upon attaining certain performance objectives. Depreciation Depreciation expense totaled $113,583 and $19,299 for the three months ended December 31, 2016 and 2015, respectively. The increase is primarily due to software costs associated with the launch of our new website that were capitalized during the quarter ended June 30, 2016 and are now being depreciated.</t>
  </si>
  <si>
    <t>Amounts Due to Related Parties</t>
  </si>
  <si>
    <t>Amounts Due to Related Parties [Abstract]</t>
  </si>
  <si>
    <t>9. Amounts Due to Related Parties Amounts due to related parties comprised the following: As of December 31, September 30, Amounts due for advances by Mr. Hansen $ - $ 449,952 Amounts due for services rendered - 89,486 Amounts due for service rendered $ - $ 539,438 Amounts due for services rendered are comprised of accrued compensation due to the officers
of the Company. The amounts due for advances and services
rendered are non-interest bearing and have no terms of repayment.</t>
  </si>
  <si>
    <t>Long Term Debt</t>
  </si>
  <si>
    <t>Long Term Debt [Abstract]</t>
  </si>
  <si>
    <t>10. Long Term Debt During 2016, Lani Pixels authorized up to $12,000,000 of senior secured term bonds. As of December 31, 2016, there were a total of $3,857,834 of debenture bonds outstanding; of this amount Ominto is the holder of a $2,000,000 debenture. The Ominto debenture has been eliminated in the consolidated balance sheet as of December 31, 2016. The net proceeds will be used to finance the production of an animated feature film and pay any fees associated with this offering. The Debenture has a coupon of 5% per annum, payable semi-annually and a running fee that entitles the holder to 3% of the gross revenues from July 1, 2017 to and including December 31, 2025, paid semi-annually on April 12, 2019 for the preceding semi-annual period from July 1 through December 31. The Debenture matures on February 12, 2026 and has a call option under which the principal amount may be redeemed in whole from April 12, 2019 or on any consecutive coupon date thereafter. The principal maturities of long term debt, not including amounts attributable to Ominto, are as follows: 2017 $ - 2018 - 2019 - 2020 - 2021 - Thereafter $ 1,857,834 Should Lani Pixels default on the debenture bonds, the holders of the debenture bonds (including Ominto) have a first priority lien and security interest in all assets, revenues, shares, accounts and rights, and any future movie productions, including but not limited to first priority pledges over all of Lani Pixels’ direct and indirect equity interests, and all other tangible and intangible personal property.</t>
  </si>
  <si>
    <t>Discontinued Operations</t>
  </si>
  <si>
    <t>Discontinued Operations [Abstract]</t>
  </si>
  <si>
    <t>11. Discontinued Operations The Company discontinued all auctions activities effective March 28, 2013. As a result, the operating results for the auctions program have been reclassified to income from discontinued operations in the condensed consolidated statements of operations. During the three months ended December 31, 2016 and 2015, income from discontinued operations, net of taxes recognized from credits breakage amounted to approximately $26,055 and 3,848, respectively. All costs associated with credits associated with the discontinued reverse auction program were fully recognized as of the effective date of the termination. All liabilities for unused credits associated with the discontinued reverse auction program were fully recognized in the three months ended December 31, 2016. Liabilities for unused credits of discontinued operations at December 31, 2016 and September 30, 2016 were $0 and $27,000, respectively.</t>
  </si>
  <si>
    <t>Income Taxes</t>
  </si>
  <si>
    <t>Income Taxes [Abstract]</t>
  </si>
  <si>
    <t>12. Income Taxes We conduct business globally and operate in a number of foreign jurisdictions in addition to the United States. For the three months ended December 31, 2016 and 2015, our reported income tax rate was lower than the US federal statutory rate primarily due to lower income tax rates in the foreign jurisdictions where we operate, and as a result of net income or losses for the periods, the utilization of net operating loss carry-forwards and the valuation allowance against deferred tax assets.</t>
  </si>
  <si>
    <t>Stockholders' Equity</t>
  </si>
  <si>
    <t>Stockholders' Equity [Abstract]</t>
  </si>
  <si>
    <t>13. Stockholders’ Equity Common Stock As described in Note 5, Acquisitions Note 6, Investment in Unconsolidated Company The Company sold 515,390 shares of its common stock to various foreign investors totaling approximately $2.1 million during the quarter ended December 31, 2016 as part of a private placement. The Company issued 113,950 shares of its common stock to employees, consultants and directors in lieu of compensation for services performed during the second quarter of fiscal year 2016. In addition, the Company issued 60,000 vested shares of restricted common stock to three employees and consultants. In addition, the Company sold 225,000 shares and recorded a subscription receivable in the amount of $900,000 during the quarter ended December 31, 2016. The subscription receivable is due to be paid in February 2017 and has been temporarily reclassified as a reduction to Ominto’s total stockholder’s equity in accordance with GAAP. As a result of the aforementioned transactions, Ominto’s accumulated deficit of $7.5 million at September 30, 2016 improved to stockholders’ equity of $6.6 million at December 31, 2016. As of December 31, 2016, a total of approximately 1,266,619 shares were committed for issuance in an unregistered private placement to various foreign investors and reflected as issued on the books of the Company, but stock certificates were not issued due to certain administrative and documentation requirements. Certificates for these shares committed for issuance are expected to be issued during the quarter ended March 31, 2017.</t>
  </si>
  <si>
    <t>Stock-Based Compensation</t>
  </si>
  <si>
    <t>Stock-Based Compensation [Abstract]</t>
  </si>
  <si>
    <t>14. Stock-Based Compensation The following table summarizes information about stock option activity under the 2010 Omnibus Equity Compensation Plan during the three months ended December 31, 2016:
Balance outstanding, September 30, 2016 440,968
Granted 314,500
Exercised -
Forfeited (21,358 )
Balance outstanding, December 31, 2016 734,110 During the three months ended December 31, 2016, the Company granted 314,500 stock options to various employees, consultants and Directors under the Plan which vest over 36 to 60 months. The Company
determines the fair value of stock option awards using the Black-Scholes option pricing model with estimates of option lives, stock price volatility and interest rates, then expensed over the periods of service. Changes in the estimated inputs or using other option valuation methods could result in materially different option values and share-based compensation expense. Options Activity and Positions
Number of shares Weighted Average Exercise Price Weighted Average Remaining Contractual Term (years) Aggregate Intrinsic Value
Outstanding as of December 31, 2016 734,110 $ 4.74 7.92 $ 251,600
Exercisable as of December 31, 2016 345,681 $ 5.88 5.27 $ 46,878 Unamortized stock option compensation expense at December 31, 2016 was approximately $857,360 and is expected to be recognized over a period of 2.63 years. Restricted Stock Units The following table summarizes information about restricted stock award activity under the Plan for the three months ended December 31, 2016:
Balance outstanding, September 30, 2016 155,280
Granted 130,000
Vested (27,326 )
Forfeited -
Balance outstanding, December 31, 2016 257,954 During the three months ended December 31, 2016, the Company granted 130,000 restricted shares of common stock to various employees under the Plan which vested over 36 to 60 months. The Company determines the value of its restricted stock awards on the grant date using the intrinsic value method which is based on the number of shares granted and the quoted price of our common stock on the grant date. The Company’s CEO Michael Hansen is entitled to 500,000 restricted shares of common stock upon the attainment of certain performance goals. Stock-based compensation expense for the three months ended December 31, 2016 and 2015 was $329,227 and $419,317, respectively.</t>
  </si>
  <si>
    <t>Segment Information</t>
  </si>
  <si>
    <t>Segment Information [Abstract]</t>
  </si>
  <si>
    <t xml:space="preserve">15. Segment Information We have two reportable segments: (i) E-Commerce cashback and network marketing which includes business license fees, membership subscription fees, commission income, and, advertising and marketing programs; and (ii) Animated movie production revenue. Information concerning our revenue, gross profit, income from operations, depreciation, capital expenditures, goodwill and total assets by segment are as follows:
Three Months Ended
December 31,
2016 2015
Revenue:
E-commerce cashback and network marketing $ 5,861,362 $ 5,432,229
Animated movie production 11,110 -
Total $ 5,872,472 $ 5,432,229
Gross profit:
E-commerce cashback and network marketing $ 1,902,621 $ 1,540,967
Animated movie production 11,150 -
Total $ 1,913,771 $ 1,540,967
Loss from operations:
E-commerce cashback and network marketing $ (2,235,630 ) $ (2,258,426 )
Animated movie production (147,096 ) -
Total $ (2,382,726 ) $ (2,258,426 )
Depreciation:
E-commerce cashback and network marketing $ 115,560 $ 19,299
Animated movie production (1,977 ) -
Total $ 113,583 $ 19,299
Capital expenditures:
E-commerce cashback and network marketing $ 2,291 $ 374,900
Animated movie production (548 ) -
Total $ 1,743 $ 374,900
Goodwill:
December 31, 2016
September 30, 2016
E-commerce cashback and network marketing $ - $ -
Animated movie production 26,760,426 -
Total $ 26,760,426 $ -
Total assets:
E-commerce cashback and network marketing $ 33,673,957 $ 21,684,811
Animated movie production 32,168,010 -
Total $ 65,841,967 $ 21,684,811 The total
revenues recorded in our four geographic regions are summarized as follows:
Three Months Ended
December 31,
2016 2015
Revenues:
European Union $ 830,469 $ 776,619
North America 3,682,894 3,388,478
Australia 324,519 303,476
Global 1,034,590 963,656
Total $ 5,872,472 $ 5,432,229
Revenue represented from:
Continuing operations $ 5,872,472 $ 5,432,229
Discontinued operations 26,055 3,848
Total $ 5,898,527 $ 5,436,077 </t>
  </si>
  <si>
    <t>Summary of Significant Accounting Policies (Policies)</t>
  </si>
  <si>
    <t>Basis of Presentation and Consolidation</t>
  </si>
  <si>
    <t>Basis of Presentation and Consolid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September 30, 2017.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we believe that the disclosures made herein are adequate to make the information not misleading. These condensed consolidated financial statements should be read in conjunction with the consolidated financial statements and notes thereto included in our Annual Report on Form 10-K for the fiscal year ended September 30, 2016. The condensed consolidated financial statements include the accounts of Ominto, Inc. and its and its wholly-owned and a subsidiary that is consolidated under the Variable Interest Entity (“VIE”) model. All significant intercompany transactions have been eliminated in consolidation. The Company also consolidates less-than-wholly owned entities if the Company has a controlling financial interest in that entity. To determine if we hold a controlling financial interest in an entity, we first evaluate if we are required to apply the variable interest entity (“VIE”) model to the entity. Otherwise the entity will be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losses, we have a controlling financial interest in that VIE. Rights held by others to remove the party with power over the VIE are not considered unless one party can exercise those rights unilaterally. When changes occur to the design of an entity, we reconsider whether it is subject to the VIE model. We will continuously evaluate whether we have a controlling financial interest in a VIE.</t>
  </si>
  <si>
    <t>Reclassifications</t>
  </si>
  <si>
    <t>Reclassifications Certain amounts as reported in fiscal year 2016 have been reclassified to conform to the fiscal year 2017 financial statement presentation.</t>
  </si>
  <si>
    <t>Use of Estimates and Judgments</t>
  </si>
  <si>
    <t>Use of Estimates and Judgments The preparation of these condensed consolidated financial statements, in conformity with US GAAP requires us to make estimates and assumptions that affected the reported amounts of assets and liabilities, and the disclosure of contingent assets and liabilities, at the date of the condensed consolidated financial statements and the reported amounts of revenue and expenses during the reporting period. Actual results may differ from these estimates. For acquisition purposes, the process for estimating the fair values of identifiable intangible assets and certain tangible assets and assumed liabilities requires the use of judgment in determining the appropriate assumptions and estimates. The fair value estimates are primarily based on Level 3 inputs including future expected cash flow, market rate assumptions and discount rate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t>
  </si>
  <si>
    <t>Recent Accounting Pronouncements</t>
  </si>
  <si>
    <t xml:space="preserve">Recent Accounting Pronouncements In November 2016, the FASB issued ASU 2016-18 , Statement of Cash Flows – Restricted Cash (Topic 230): Restricted Cash ( In December 2016, the FASB issued ASU 2016-19 , Technical Corrections and Improvements In December 2016, the FASB issued ASU 2016-20 , Technical Corrections &amp; Improvements to Topic 606: Revenue from Contracts with Customers In January 2017, the FASB issued ASU 2017-03 , Accounting Changes &amp; Error Corrections and Investments – Equity Method and Joint Ventures: Amendments to SEC Paragraphs pursuant to Staff Announcements In January 2017, the FASB issued ASU 2017-04 , Intangibles – Goodwill and Other (Topic 350): Simplifying the Test for Goodwill Impairment </t>
  </si>
  <si>
    <t>Foreign Currency</t>
  </si>
  <si>
    <t>Foreign Currency Financial statements of foreign subsidiaries operating in other than highly inflationary economies are translated at period-end exchange rates for assets and liabilities and average exchange rates during the period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We have no subsidiaries operating in highly inflationary economies. In accordance with FASB’s Accounting Standards Codification (“ASC”) 830, Foreign Currency Matters,</t>
  </si>
  <si>
    <t>Cash and Cash Equivalents</t>
  </si>
  <si>
    <t>Cash and Cash Equivalents We consider all highly liquid instruments with original maturities of three (3) months or less at the date of transaction to be cash equivalents. We maintain our cash in bank deposit accounts in the United States, Cyprus and United Arab Emirates, which at times may exceed the federally insured limits in those countries. We have not experienced any losses in such accounts and believe we are not exposed to any significant credit risk on cash and cash equivalents.</t>
  </si>
  <si>
    <t>Restricted Cash We have agreements with organizations that process our credit card transactions. The credit card processors have financial risk of chargebacks associated with the credit card transactions because the processor generally forwards us the cash proceeds soon after each transaction is completed but before the expiration of the time period in which the purchaser may request a refund. Our agreements with the credit card processors allow them to create and maintain a reserve account by retaining a certain portion of the cash generated from the credit card transactions that would otherwise be delivered to us, herein known as “Restricted Cash”. The reserve requirement with each card processor is set at their respective fixed percentage for all transactions to be held for their respective rolling term period from the date of the transaction.</t>
  </si>
  <si>
    <t>Allowance for Doubtful Accounts</t>
  </si>
  <si>
    <t>Allowance for Doubtful Accounts Receivables are uncollateralized obligations due under normal trade terms, typically requiring payment within 30 days from invoice date. Receivables are stated at the contractual amount billed, net of an allowance for doubtful accounts, if any. Accounts dated over 90 days old are considered past due. We estimate the allowance based on an analysis of specific accounts, taking into consideration the age of past due accounts and an assessment of the debtors’ ability to pay. Interest income is not recognized on past due accounts.</t>
  </si>
  <si>
    <t>Business Acquisitions</t>
  </si>
  <si>
    <t>Business Acquisitions The Company accounts for business acquisitions under the purchase method of accounting, whereby the purchase price (defined as the total consideration transferred to acquire the business) is allocated to the tangible and identifiable intangible assets acquired and liabilities assumed based on their estimated fair value. The excess of the purchase price over the estimated fair value of the net identifiable assets is allocated to goodwill. The determination of estimated fair value requires significant estimates and assumptions including, but not limited to, expected use of the assets acquired, the expected cost to extinguish a liability, future cash flows to be generated from intellectual property and developing appropriate discount rates and market multiples. A change in the estimated fair value of an asset or liability often has a direct impact on the amount to recognize as goodwill, which is an asset that is not an adjustment made to the allocations of the purchase price, or adjustments made as a result of changes in estimates or assumptions, could impact the amount of assets, including goodwill, and liabilities, ultimately recorded on the Company’s balance sheet and could impact its operating results subsequent to such acquisition.</t>
  </si>
  <si>
    <t>Investments in unconsolidated company</t>
  </si>
  <si>
    <t>Investments in unconsolidated company The Company uses the cost method of accounting for investments in companies in which it has a 20% or less ownership interest and does not have the ability to exercise significant influence. Such investments are presented as investments in unconsolidated entities on the Company’s consolidated balance sheets (refer to Note 6, Investments in Unconsolidated Companie</t>
  </si>
  <si>
    <t>Film Costs</t>
  </si>
  <si>
    <t>Film Costs Lani Pixels capitalizes direct film production costs. Film production costs include costs to develop and produce computer animated motion pictures, which primarily consists of salaries, equipment and overhead. Production overhead, a component of film costs, includes allocable costs of individuals or departments with exclusive or significant responsibility for the production of our films. In the event a film is not set for production within three years from the time of the first capitalized transaction, all such costs will be expensed. Once a film is released, capitalized film production costs are amortized in the proportion that the revenue during the period for each film bears to the estimated revenue to be received from all sources under the individual-film-forecast-computation method as defined in FASB’s Accounting Standards Codification 926-605-25. The amount of film costs that are amortized each quarter depends on how much future revenue is expected to be received from each film. The Company makes certain estimates and judgments of future gross revenues to be received for each film based on historical results and management’s knowledge of the industry. Estimates of anticipated total gross revenues are reviewed periodically and may be revised if necessary. A change to the estimate of gross revenues for an individual film may result in an increase or decrease to the percentage of amortization of capitalized film costs relative to a previous period. Unamortized film production costs are compared with net realizable value each reporting period on a film-by-film basis to assess whether there are any indicators of impairment. If estimated remaining gross revenues are not sufficient or are indicative of a potential impairment, the unamortized film production costs will be written down to fair value.</t>
  </si>
  <si>
    <t>Property and Equipment Property and equipment are recorded at cost. Computers and equipment, computer software, furniture and fixtures are depreciated over its useful life of five (5) years. Leasehold improvements included in furniture and fixtures are amortized on a straight-line basis over the term of the lease. Land is not amortized. The cost of maintenance and repairs of equipment is charged to expense when incurred. When we sell, dispose of or retire property and equipment, the related gains or losses are included in operating results.</t>
  </si>
  <si>
    <t>Internal-use Software and Website Development</t>
  </si>
  <si>
    <t xml:space="preserve">Internal-use Software and Website Development Costs incurred to develop software for internal use are capitalized and amortized over the estimated useful life of the software . </t>
  </si>
  <si>
    <t>Impairment of Long-Lived Assets</t>
  </si>
  <si>
    <t>Impairment of Long-Lived Assets In accordance with ASC 360, Property, Plant and Equipment - Subsequent Measurement</t>
  </si>
  <si>
    <t>Goodwill</t>
  </si>
  <si>
    <t>Goodwill The Company evaluates goodwill annually for impairment using either a quantitative or qualitative analysis. We perform a quantitative analysis using a discounted cash flow model and other valuation techniques, but may elect to perform a qualitative analysis. A qualitative analysis may be performed by assessing certain trends and factors, including projected market outlook and growth rates, forecasted and actual sales, operating profit margins, discount rates, industry data and other relevant qualitative factors. These trends and factors are compared to, and based on, the assumptions used in the most recent quantitative assessment. Additionally, goodwill is evaluated for impairment whenever events or circumstances indicate there may be a possible permanent loss of value.</t>
  </si>
  <si>
    <t>Fair Value of Financial Instruments</t>
  </si>
  <si>
    <t>Fair Value of Financial Instruments We adopted ASC 820, Fair Value Measurements and Disclosures The book value of our financial instruments consisting of cash, receivables, deferred costs, accounts payable and accrued liabilities approximate their respective fair values because of the short maturity of these instruments. The three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and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Determining which category an asset or liability falls within the hierarchy requires significant judgment. We evaluate our hierarchy disclosures each quarter. Due to their short-term maturity, the carrying amounts of cash and cash equivalents, accounts receivable, accounts
payable and other current liabilities approximate their fair values. Management believes the carrying values of notes and other receivables, deferred costs, deferred revenue and other assets and liabilities approximate their fair values.</t>
  </si>
  <si>
    <t>Revenue Recognition</t>
  </si>
  <si>
    <t>Revenue Recognition We recognize revenues in accordance with ASC 605, Revenue Recognition DubLi Network, the Company’s wholly owned subsidiary, has a global network marketing organization with Business Associate (“BA”) representatives in many countries throughout the world. The Company offers BAs a wide variety of products and services to sell to their customers. BAs earn commissions on sales of products and services that they sell directly and indirect sales from their sales organizations. Dublicom, the Company’s wholly owned subsidiary, offers various membership packages to customers and a program for business clients (“Partner Program”). Our revenue recognition policies for each of our products and services are as follows: E-commerce and memberships
● Business license fees – BAs pay an initial business license fee and Partner Program participants (excluding not-for-profit organizations) pay a setup fee for the marketing and training services provided by us which enables them to begin their sales of DubLi.com’s products and services. The business license fee or partner setup fee is recognized as revenue ratably over twelve (12) months.
●
Membership subscription fees - (i) Effective April 2014 our BAs are required to purchase our membership subscription products for resale in the form of a qualifying VIP membership or VIP membership packages for BAs or membership packages for DubLi’s customers as described under item (ii) below. These membership subscription products have a shelf life of twelve months. Revenue is recognized ratably over a twelve-month period when any membership subscription product is activated or immediately upon expiry; and (ii) DubLi customers who purchase a VIP membership package pay on an annual basis which is recognized ratably over the subscription period. Multi-element Arrangements – When Dubli Network sells business licenses, VIP membership vouchers, training and certification programs and marketing programs to BAs in bundles, the transaction price is allocated to each component of Revenue in proportion to the stand-alone selling price. Stand-alone selling price is based on vendor-specific objective evidence (“VSOE”) of fair value. VSOE of fair value is determined based on the price charged where each deliverable is sold separately or a price set by management with the relevant authority. At the end of the fourth quarter of fiscal year 2015, we concluded that we had accumulated a sufficient level of historical data from a large pool of homogenous transactions to allow management to reasonably and objectively determine an estimated unused and expired VIP voucher rate and the pattern of VIP voucher redemptions. Under this method, revenue is recognized and the VIP voucher liability is relieved for unredeemed VIP vouchers in proportion to actual VIP voucher redemptions. We believe this method is appropriate for recognizing revenue on expiration or use, because it better reflects the VIP voucher earnings process. In accordance with Accounting Standards Codification (ASC) Topic 250, “Accounting Changes and Error Corrections,” we concluded that this accounting change represented a change in accounting estimate effected by a change in accounting principle. Accordingly, we accounted for the change as a change in estimate utilizing the cumulative catch-up method. The impact of the cumulative catch-up recorded at the end of the fourth quarter 2015 was to reduce VIP voucher deferred revenue and increase Revenue by approximately $9.3 million. Membership Voucher Revenue is based on an analysis of estimated breakage and redemption effective rates. The breakage percentage rates are estimated based on historical trends and are adjusted periodically based on actual breakage rates. Membership Voucher Revenue and Deferred Revenue calculations are based on a ratable ‘waterfall’ method whereby the monthly purchases are allocated between redeemed vouchers and estimated breakage. This allocation is then amortized over a 12-month period. The allocations are based on actual experience from inception to the current date. We believe it is appropriate to recognize revenues on this basis in order to more closely match revenue and related costs. We believe that the use of recent historical data is reasonable and appropriate because of the relative stability of the average actual number of VIP membership’s redeemed.
● Commission income – We receive varying percentages in commission income
earned from merchants participating on our online shopping platform. These commissions are calculated based upon the agreed rates with the participating merchants on all customer’s transactions processed through our online shopping website and are recognized on an accrual basis based upon data obtained from the merchant. A percentage of the commission income is payable in the form of Cash Back, to the customer for all purchase transactions. This Cash Back amount due the customer is accrued as a deduction from commission income at the time the commission income is recognized. Commission receivable from merchants is included in other receivables and prepaid expenses.
● Advertising and marketing – The Company offers three advertising programs which are sold to BAs and/or Partners in advance of several advertising campaigns to generate new DubLi.com shopping customers for our BAs and/or Partners. Revenues for the respective advertising and marketing programs are recognized in accordance with the terms and obligations under the programs.
● Film production revenue - Lani Pixels recognizes film revenue from the distribution of its animated feature films and related products when earned and reasonably estimable in accordance with FASB Accounting Standards Codification 926-605-25. The following conditions are met in order to recognize revenue:
● Persuasive evidence of a sale or licensing arrangement with a customer exists;
● the film is complete and, in accordance with the terms of the arrangement, has been delivered or is available for immediate and unconditional delivery;
● the license period of the arrangement has begun and the customer can begin its exploitation, exhibition or sale;
● the arrangement fee is fixed or determinable; and
● collection of the arrangement fee is reasonably assured. If one of more of the preceding conditions are not met, Lani Pixels defers recognizing revenue until all of the conditions are met. Lani Pixels recognizes revenue from its films net of distribution fees, reserves for returns, and marketing and distribution expenses. Deferred Subscription Fee Revenue Deferred subscription fee revenue relates to unearned revenue associated with VIP memberships. We sell memberships and payments are received in advance of customers using the memberships. We amortize deferred subscription fee revenue over the period of the subscription which is usually 12 months. Deferred Advertising Revenue Deferred advertising
revenue relates to unearned revenues associated with advertising and marketing fees collected in advance from BAs that are amortized as customers are allocated to the BAs in accordance with the terms and obligations under the programs. Deferred Business License Revenue Deferred Business License Revenue relates to unearned revenue associated with business license fees collected in advance from BAs and setup fees collected in advance from Partners that are recognized ratably over twelve months.</t>
  </si>
  <si>
    <t>Cost of Revenues</t>
  </si>
  <si>
    <t>Cost of Revenues Cost of revenues are principally commissions based upon each Business Associate's volume of sales, any “down-line” sales by other Business Associates under the sponsoring Business Associate, and purchase transactions through our shopping website made by customers under the sponsoring Business Associate. Commissions due to Business Associates at the time of such transaction are recorded as deferred costs until the corresponding revenues are recognized. Special incentive bonuses are recognized when the Business Associate meets the sales target goals or specific criteria, and are recorded as deferred costs which are then expensed ratably as the corresponding revenues are recognized. Cost of revenues also includes commissions paid to Partners and Cash Back paid to customers that is in excess of Cash Back paid to customers with a free membership. Commissions and other incremental direct costs including credit card processing fees in connection with the discontinued auction program are reported as cost of revenues under discontinued operations. Lani Pixels’ costs of revenues related to our Film production and animation segment are currently minimal. In the future, these costs will primarily include the amortization of capitalized costs, participation and residual costs and write-offs of amounts previously capitalized for titles not expected to be released or released titles not expected to recoup their capitalized costs. The amortization of capitalized costs is based on the amount of revenues earned from all markets.</t>
  </si>
  <si>
    <t>Selling, General and Administrative Expenses</t>
  </si>
  <si>
    <t>Selling, General and Administrative Expenses Selling, general and administrative expenses include costs associated with advertising expenses, stock compensation, staff payroll costs, outside services, bank transaction fees, and other general administrative costs.</t>
  </si>
  <si>
    <t>Noncontrolling Interests</t>
  </si>
  <si>
    <t>Noncontrolling Interests A noncontrolling interest represents the other equity holder’s interest in an entity that the Company consolidates. Noncontrolling interests are classified as a separate component of equity in the Company’s consolidated balance sheets and statements of equity. Net income (loss) and comprehensive income (loss) attributable to noncontrolling interests are reflected separately from the consolidated net income (loss) and comprehensive income (loss) in the consolidated statements of operations and statements of stockholders’ equity. Any change in ownership of a subsidiary while the controlling financial interest is retained is accounted for as an equity transaction between the controlling and noncontrolling interests</t>
  </si>
  <si>
    <t>Comprehensive Income (loss)</t>
  </si>
  <si>
    <t>Comprehensive Income (loss) Comprehensive income (loss) is net earnings or loss after tax plus certain items that are recorded directly to stockholders’ equity. Other than foreign currency translation adjustments, we have no other comprehensive income (loss) components.</t>
  </si>
  <si>
    <t>Income Taxes We account for income taxes in accordance with ASC 740, Income Taxes In accordance with ASC 740-10, Accounting for Uncertainty in Income Taxes, In the event of a distribution of the earnings of certain international subsidiaries, we would be subject to withholding taxes payable on those distributions to the relevant foreign taxing authorities. Since we currently intend to reinvest undistributed earnings of these international subsidiaries indefinitely, we have made no provision for income taxes that might be payable upon the remittance or repatriation of these earnings. We have also not determined the amount of tax liability associated with an unplanned distribution of these permanently reinvested earnings. In the event that in the future we consider that there is a reasonable likelihood of the distribution of the earnings of these international subsidiaries (for example, if we intend to use those distributions to meet our liquidity needs), we will be required to make a provision for the estimated resulting tax liability, which will be subject to the evaluations and judgments of uncertainties described above. We conduct business globally and, as a result, one or more of our subsidiaries file income tax returns in U.S. federal and state, and foreign jurisdictions. In the normal course of business, we are subject to examination by taxing authorities in the countries in which each respective subsidiary operates. We are currently under ongoing tax examinations in several countries. While such examinations are subject to inherent uncertainties, we do not currently anticipate that any such examination would have a material adverse impact on its consolidated financial statements.</t>
  </si>
  <si>
    <t>Earnings (loss) per Share</t>
  </si>
  <si>
    <t>Earnings (Loss) per Share We compute basic earnings (loss) per share by dividing the income (loss) attributable to holders of common stock for the period by the weighted average number of shares of common stock outstanding during the period. The potential impact of all common stock equivalents was excluded from the number of shares outstanding used for purposes of computing net loss per share as the impact of such equivalents was anti-dilutive due to the loss from continuing operations. Potential dilutive securities, which consisted of outstanding stock options and other compensation arrangements not included in dilutive weighted average shares for the three (3) months ended December 31, 2016 and 2015 were approximately 1.1 million and 1.4 million, respectively.</t>
  </si>
  <si>
    <t>Stock-Based Compensation We account for stock-based compensation in accordance with ASC 718, Share-Based Compensation</t>
  </si>
  <si>
    <t>Segment Policy</t>
  </si>
  <si>
    <t>Segment Policy We derive our revenues from an E-Commerce and Memberships segment which includes business license fees, membership subscription fees, commission income, and, advertising and marketing programs and a Film production and Animation segment, as described in Note 15, Segment Information in the notes to financial statements.</t>
  </si>
  <si>
    <t>Restricted Cash (Tables)</t>
  </si>
  <si>
    <t>Schedule of restricted cash</t>
  </si>
  <si>
    <t xml:space="preserve"> As of December 31, September 30, Euro $ 187,519 $ 136,835 Australian Dollar 9,931 7,247 Indian Rupee 249,073 181,752 United States Dollar 2,291,424 1,672,087 Total $ 2,737,947 $ 1,997,921</t>
  </si>
  <si>
    <t>Acquisition (Tables)</t>
  </si>
  <si>
    <t>Schedule of reconciles aggregate purchase price of acquisition</t>
  </si>
  <si>
    <t xml:space="preserve">Purchase price $ 10,218,284 Less: cash acquired 525,251 Purchase price, net of cash acquired 9,693,033 Less: common stock issued 9,714,284 Less: promissory note issued 4,000 Net cash inflow $ 25,251 </t>
  </si>
  <si>
    <t>Schedule of material impact on results of operations and financial position</t>
  </si>
  <si>
    <t xml:space="preserve"> Cash and cash equivalents $ 525,251 Accounts receivable 211,606 Other receivables and prepaid expenses 367,444 Property and equipment 235,143 Identifiable intangible assets - Goodwill 26,760,426 Capitalized production costs 4,039,143 Accounts payable (710,634 ) Note payable, other payables and accrued liabilities (2,037,602 ) Long term liabilities (3,857,834 ) Noncontrolling interest upon acquisition of business (15,314,659 ) Purchase price $ 10,218,284 </t>
  </si>
  <si>
    <t>Property and Equipment (Tables)</t>
  </si>
  <si>
    <t>Schedule of property and equipment</t>
  </si>
  <si>
    <t xml:space="preserve"> As of December 31, September 30, Land: Held for sales incentives $ 3,562,500 $ 3,562,500 Less: Valuation allowance (2,687,752 ) (2,687,752 ) 874,748 874,748 Computers and equipment 906,558 347,765 Computer software - - Software development 1,193,385 1,193,386 Furniture and fixtures 170,244 176,295 2,270,187 1,717,446 Accumulated depreciation (980,808 ) (549,878 ) 1,289,379 1,167,568 Total $ 2,164,127 $ 2,042,316</t>
  </si>
  <si>
    <t>Amounts Due to Related Parties (Tables)</t>
  </si>
  <si>
    <t>Schedule of amounts due to related parties</t>
  </si>
  <si>
    <t xml:space="preserve">As of December 31, September 30, Amounts due for advances by Mr. Hansen $ - $ 449,952 Amounts due for services rendered - 89,486 Amounts due for service rendered $ - $ 539,438 </t>
  </si>
  <si>
    <t>Long Term Debt (Tables)</t>
  </si>
  <si>
    <t>Summary of principal maturities of the debt</t>
  </si>
  <si>
    <t xml:space="preserve"> 2017 $ - 2018 - 2019 - 2020 - 2021 - Thereafter $ 1,857,834 </t>
  </si>
  <si>
    <t>Stock-Based Compensation (Tables)</t>
  </si>
  <si>
    <t>Summary of stock options activity</t>
  </si>
  <si>
    <t>Balance outstanding, September 30, 2016 440,968 Granted 314,500 Exercised - Forfeited (21,358 ) Balance outstanding, December 31, 2016 734,110</t>
  </si>
  <si>
    <t>Summary of stock options activity and Positions</t>
  </si>
  <si>
    <t xml:space="preserve"> Number of shares Weighted Average Exercise Price Weighted Average Remaining Contractual Term (years) Aggregate Intrinsic Value Outstanding as of December 31, 2016 734,110 $ 4.74 7.92 $ 251,600 Exercisable as of December 31, 2016 345,681 $ 5.88 5.27 $ 46,878</t>
  </si>
  <si>
    <t>Summary of restricted stock activity</t>
  </si>
  <si>
    <t>Balance outstanding, September 30, 2016 155,280 Granted 130,000 Vested (27,326 ) Forfeited - Balance outstanding, December 31, 2016 257,954</t>
  </si>
  <si>
    <t>Segment Information (Tables)</t>
  </si>
  <si>
    <t>Schedule of gross profit and total assets by segment</t>
  </si>
  <si>
    <t xml:space="preserve">Three Months Ended
December 31,
2016 2015
Revenue:
E-commerce cashback and network marketing $ 5,861,362 $ 5,432,229
Animated movie production 11,110 -
Total $ 5,872,472 $ 5,432,229
Gross profit:
E-commerce cashback and network marketing $ 1,902,621 $ 1,540,967
Animated movie production 11,150 -
Total $ 1,913,771 $ 1,540,967
Loss from operations:
E-commerce cashback and network marketing $ (2,235,630 ) $ (2,258,426 )
Animated movie production (147,096 ) -
Total $ (2,382,726 ) $ (2,258,426 )
Depreciation:
E-commerce cashback and network marketing $ 115,560 $ 19,299
Animated movie production (1,977 ) -
Total $ 113,583 $ 19,299
Capital expenditures:
E-commerce cashback and network marketing $ 2,291 $ 374,900
Animated movie production (548 ) -
Total $ 1,743 $ 374,900
Goodwill:
December 31, 2016
September 30, 2016
E-commerce cashback and network marketing $ - $ -
Animated movie production 26,760,426 -
Total $ 26,760,426 $ -
Total assets:
E-commerce cashback and network marketing $ 33,673,957 $ 21,684,811
Animated movie production 32,168,010 -
Total $ 65,841,967 $ 21,684,811 </t>
  </si>
  <si>
    <t>Summary of total revenues recorded in geographic regions</t>
  </si>
  <si>
    <t xml:space="preserve"> Three Months Ended December 31, 2016 2015 Revenues: European Union $ 830,469 $ 776,619 North America 3,682,894 3,388,478 Australia 324,519 303,476 Global 1,034,590 963,656 Total $ 5,872,472 $ 5,432,229 Revenue represented from: Continuing operations $ 5,872,472 $ 5,432,229 Discontinued operations 26,055 3,848 Total $ 5,898,527 $ 5,436,077 </t>
  </si>
  <si>
    <t>The Company (Details) - shares</t>
  </si>
  <si>
    <t>1 Months Ended</t>
  </si>
  <si>
    <t>12 Months Ended</t>
  </si>
  <si>
    <t>Oct. 31, 2016</t>
  </si>
  <si>
    <t>The Company (Textual)</t>
  </si>
  <si>
    <t>Common stock, shares</t>
  </si>
  <si>
    <t>Preferred stock, shares</t>
  </si>
  <si>
    <t>Super voting preferred votes, description</t>
  </si>
  <si>
    <t>40 votes</t>
  </si>
  <si>
    <t>Voting rights percentage</t>
  </si>
  <si>
    <t>24.00%</t>
  </si>
  <si>
    <t>Reduced shares of common stock</t>
  </si>
  <si>
    <t>Mr. Michael Hansen [Member]</t>
  </si>
  <si>
    <t>Each share of our super voting preferred votes as 40 shares of common stock.</t>
  </si>
  <si>
    <t>41.00%</t>
  </si>
  <si>
    <t>Lani Pixels [Member]</t>
  </si>
  <si>
    <t>Controls 50.02% of the voting rights of Lani Pixels.</t>
  </si>
  <si>
    <t>40.02%</t>
  </si>
  <si>
    <t>Quant Systems [Member]</t>
  </si>
  <si>
    <t>18.75%</t>
  </si>
  <si>
    <t>Summary of Significant Accounting Policies (Details) - shares shares in Millions</t>
  </si>
  <si>
    <t>Summary of Significant Accounting Policies (Textual)</t>
  </si>
  <si>
    <t>Original maturities, description</t>
  </si>
  <si>
    <t>All highly liquid instruments with original maturities of three (3) months or less at the date of transaction to be cash equivalents.</t>
  </si>
  <si>
    <t>Trade receivables terms</t>
  </si>
  <si>
    <t>30 days</t>
  </si>
  <si>
    <t>Allowance for doubtful accounts terms</t>
  </si>
  <si>
    <t>90 days</t>
  </si>
  <si>
    <t>Amortize deferred subscription fee revenue</t>
  </si>
  <si>
    <t>12 months</t>
  </si>
  <si>
    <t>Dilutive weighted average shares</t>
  </si>
  <si>
    <t>Property, plant and equipment, estimated useful lives</t>
  </si>
  <si>
    <t>Five (5) years</t>
  </si>
  <si>
    <t>Property, plant and equipment, depreciation methods</t>
  </si>
  <si>
    <t>Straight-line basis</t>
  </si>
  <si>
    <t>Earnings/Loss Per Share (Details) - shares shares in Millions</t>
  </si>
  <si>
    <t>Potential dilutive securities, consisted of outstanding stock options, warrants and other compensation arrangement</t>
  </si>
  <si>
    <t>Restricted Cash (Details) - USD ($)</t>
  </si>
  <si>
    <t>Restricted Cash And Cash Equivalents Items [Line Items]</t>
  </si>
  <si>
    <t>Euro</t>
  </si>
  <si>
    <t>Australian Dollar</t>
  </si>
  <si>
    <t>Indian Rupee</t>
  </si>
  <si>
    <t>United States Dollar</t>
  </si>
  <si>
    <t>Acquisition (Details)</t>
  </si>
  <si>
    <t>Dec. 13, 2016USD ($)</t>
  </si>
  <si>
    <t>Purchase price</t>
  </si>
  <si>
    <t>Less: cash acquired</t>
  </si>
  <si>
    <t>Purchase price, net of cash acquired</t>
  </si>
  <si>
    <t>Less: common stock issued</t>
  </si>
  <si>
    <t>Less: promissory note issued</t>
  </si>
  <si>
    <t>Net cash inflow</t>
  </si>
  <si>
    <t>Acquisition (Details 1)</t>
  </si>
  <si>
    <t>Assets acquired and liabilities assumed:</t>
  </si>
  <si>
    <t>Cash and cash equivalents</t>
  </si>
  <si>
    <t>Property and equipment</t>
  </si>
  <si>
    <t>Identifiable intangible assets</t>
  </si>
  <si>
    <t>Capitalized production costs</t>
  </si>
  <si>
    <t>Accounts payable</t>
  </si>
  <si>
    <t>Note payable, other payables and accrued liabilities</t>
  </si>
  <si>
    <t>Long term liabilities</t>
  </si>
  <si>
    <t>Noncontrolling interest upon acquisition of business</t>
  </si>
  <si>
    <t>Acquisition (Details Textual) - USD ($)</t>
  </si>
  <si>
    <t>Dec. 13, 2016</t>
  </si>
  <si>
    <t>Business Acquisition Textual [Abstract]</t>
  </si>
  <si>
    <t>Note matures</t>
  </si>
  <si>
    <t>Feb. 14,
		2017</t>
  </si>
  <si>
    <t>Common stock per share</t>
  </si>
  <si>
    <t>Ownership voting right</t>
  </si>
  <si>
    <t>20.00%</t>
  </si>
  <si>
    <t>Oct. 31,
		2017</t>
  </si>
  <si>
    <t>Share price</t>
  </si>
  <si>
    <t>Promissory note amount</t>
  </si>
  <si>
    <t>Description of debenture interest rate</t>
  </si>
  <si>
    <t>The Debenture has a coupon of 5% per annum, payable semi-annually and a running fee that entitles the Company to 3% of the gross revenues from July 1, 2017 to and including December 31, 2025, paid semi-annually on February 12, 2018 for the preceding semi-annual period from July 1 through December 31. The Debenture matures on February 12, 2026 and has a call option under which the principal amount may be redeemed in whole from February 12, 2018 or on any consecutive coupon date thereafter.</t>
  </si>
  <si>
    <t>Purchased debenture from Lp</t>
  </si>
  <si>
    <t>Aggregate of diluted issued and outstanding common stock</t>
  </si>
  <si>
    <t>Accrued interest rate per annum</t>
  </si>
  <si>
    <t>3.00%</t>
  </si>
  <si>
    <t>Acquired economic interest</t>
  </si>
  <si>
    <t>Acquired entity, description</t>
  </si>
  <si>
    <t>A voting rights agreement with a 10% shareholder that granted us the irrevocable right to vote those shares in our favor. Additionally, Ominto and Lani Pixels signed an amendment to the Share Exchange Agreement, whereby Lani Pixels acknowledges and agrees to ensure Ominto receives a minimum of three (3) seats on the Board of Directors of Lani Pixels, which shall at all times represent a majority of the Board of Directors. There are no liquidity arrangements, guarantees or other financial commitments between us and Lani Pixels, and therefore our maximum risk of financial loss is our 40.02% interest.</t>
  </si>
  <si>
    <t>The Company issued 3.2 million shares of its common stock valued at $4 per share or a total of approximately $12.9 million to acquire 40.02% of Lani Pixels, A/S and 18.75% of Quant Systems, Inc.</t>
  </si>
  <si>
    <t>Fully diluted basis in exchange of common stock shares</t>
  </si>
  <si>
    <t>Maximum risk of financial loss interest rate</t>
  </si>
  <si>
    <t>40.00%</t>
  </si>
  <si>
    <t>50.02%</t>
  </si>
  <si>
    <t>Debt</t>
  </si>
  <si>
    <t>Notes payable</t>
  </si>
  <si>
    <t>Debenture</t>
  </si>
  <si>
    <t>Kim Pagel [Member]</t>
  </si>
  <si>
    <t>Additional cash amount of common stock</t>
  </si>
  <si>
    <t>Paseco [Member]</t>
  </si>
  <si>
    <t>Feb. 28,
		2017</t>
  </si>
  <si>
    <t>0.02%</t>
  </si>
  <si>
    <t>Investment in Unconsolidated Company (Details) - USD ($)</t>
  </si>
  <si>
    <t>Investment in Unconsolidated Company (Textual)</t>
  </si>
  <si>
    <t>Acquisition percentage of Quant</t>
  </si>
  <si>
    <t>Issuance for services</t>
  </si>
  <si>
    <t>Purchase price of common stock</t>
  </si>
  <si>
    <t>Property and Equipment (Details) - USD ($)</t>
  </si>
  <si>
    <t>Sep. 30, 2015</t>
  </si>
  <si>
    <t>Land:</t>
  </si>
  <si>
    <t>Held for sales incentives</t>
  </si>
  <si>
    <t>Less: Valuation allowance</t>
  </si>
  <si>
    <t>Land, Net</t>
  </si>
  <si>
    <t>Computers and equipment</t>
  </si>
  <si>
    <t>Computer software</t>
  </si>
  <si>
    <t>Software development</t>
  </si>
  <si>
    <t>Furniture and fixtures</t>
  </si>
  <si>
    <t>Property and Equipment, Gross</t>
  </si>
  <si>
    <t>Accumulated depreciation</t>
  </si>
  <si>
    <t>Property and Equipment (Details Textual)</t>
  </si>
  <si>
    <t>Dec. 31, 2016USD ($)Land</t>
  </si>
  <si>
    <t>Dec. 31, 2015USD ($)</t>
  </si>
  <si>
    <t>Property and Equipment (Textual)</t>
  </si>
  <si>
    <t>Number of properties sale | Land</t>
  </si>
  <si>
    <t>Fair value of land</t>
  </si>
  <si>
    <t>Land adjusted cost</t>
  </si>
  <si>
    <t>Valuation allowance</t>
  </si>
  <si>
    <t>Depreciation expense</t>
  </si>
  <si>
    <t>Amounts Due to Related Parties (Details) - USD ($)</t>
  </si>
  <si>
    <t>Amounts due for advances by Mr. Hansen</t>
  </si>
  <si>
    <t>Amounts due for services rendered</t>
  </si>
  <si>
    <t>Amounts due for service rendered</t>
  </si>
  <si>
    <t>Long Term Debt (Details) - USD ($)</t>
  </si>
  <si>
    <t>Long-term Debt</t>
  </si>
  <si>
    <t>Long Term Debt (Details Textual) - Senior secured bonds [Member]</t>
  </si>
  <si>
    <t>Dec. 31, 2016USD ($)</t>
  </si>
  <si>
    <t>Long Term Debt (Textual)</t>
  </si>
  <si>
    <t>Long-term Line of Credit, Noncurrent</t>
  </si>
  <si>
    <t>Subordinated Debt</t>
  </si>
  <si>
    <t>Long-term Debt, Description</t>
  </si>
  <si>
    <t>The Debenture has a coupon of 5% per annum, payable semi-annually and a running fee that entitles the holder to 3% of the gross revenues from July 1, 2017 to and including December 31, 2025, paid semi-annually on April 12, 2019 for the preceding semi-annual period from July 1 through December 31.</t>
  </si>
  <si>
    <t>Debt Instrument, Maturity Date, Description</t>
  </si>
  <si>
    <t>The Debenture matures on February 12, 2026 and has a call option under which the principal amount may be redeemed in whole from April 12, 2019 or on any consecutive coupon date thereafter.</t>
  </si>
  <si>
    <t>Ominto [Member]</t>
  </si>
  <si>
    <t>Discontinued Operations (Details) - USD ($)</t>
  </si>
  <si>
    <t>Discontinued Operations (Textual)</t>
  </si>
  <si>
    <t>Liability of discontinued operations</t>
  </si>
  <si>
    <t>Discontinued Operations [Member]</t>
  </si>
  <si>
    <t>Stockholders' Equity (Details)</t>
  </si>
  <si>
    <t>Dec. 13, 2016$ / shares</t>
  </si>
  <si>
    <t>Dec. 31, 2016USD ($)employeesconsultantsshares</t>
  </si>
  <si>
    <t>Sep. 30, 2016USD ($)</t>
  </si>
  <si>
    <t>Stockholders' Equity (Textual)</t>
  </si>
  <si>
    <t>Shares, issued</t>
  </si>
  <si>
    <t>Stock issued to foreign investors, shares</t>
  </si>
  <si>
    <t>Ownership percentage</t>
  </si>
  <si>
    <t>Common stock shares sold</t>
  </si>
  <si>
    <t>Stock consideration received | $</t>
  </si>
  <si>
    <t>Restricted common stock</t>
  </si>
  <si>
    <t>Ominto, Inc. stockholders' equity (deficit) | $</t>
  </si>
  <si>
    <t>Subscription receivable | $</t>
  </si>
  <si>
    <t>Subscription receivable due date</t>
  </si>
  <si>
    <t>Director [Member]</t>
  </si>
  <si>
    <t>Employees [Member]</t>
  </si>
  <si>
    <t>Number of employees | employees</t>
  </si>
  <si>
    <t>Consultant [Member]</t>
  </si>
  <si>
    <t>Number of consultants | consultants</t>
  </si>
  <si>
    <t>Shares Issued, Price Per Share | $ / shares</t>
  </si>
  <si>
    <t>Private Placement [Member]</t>
  </si>
  <si>
    <t>Stock-Based Compensation (Details) - Stock Option [Member]</t>
  </si>
  <si>
    <t>Dec. 31, 2016shares</t>
  </si>
  <si>
    <t>Number of shares</t>
  </si>
  <si>
    <t>Outstanding at beginning of year</t>
  </si>
  <si>
    <t>Granted</t>
  </si>
  <si>
    <t>Exercised</t>
  </si>
  <si>
    <t>Forfeited</t>
  </si>
  <si>
    <t>Outstanding at end of year</t>
  </si>
  <si>
    <t>Stock-Based Compensation (Details 1) - Stock Option [Member]</t>
  </si>
  <si>
    <t>Dec. 31, 2016USD ($)$ / sharesshares</t>
  </si>
  <si>
    <t>Outstanding | shares</t>
  </si>
  <si>
    <t>Exercisable | shares</t>
  </si>
  <si>
    <t>Weighted Average Exercise Price</t>
  </si>
  <si>
    <t>Outstanding | $ / shares</t>
  </si>
  <si>
    <t>Exercisable | $ / shares</t>
  </si>
  <si>
    <t>Weighted Average Remaining Contractual Term (years)</t>
  </si>
  <si>
    <t>Exercisable</t>
  </si>
  <si>
    <t>7 years 11 months 1 day</t>
  </si>
  <si>
    <t>Outstanding</t>
  </si>
  <si>
    <t>5 years 10 months 17 days</t>
  </si>
  <si>
    <t>Aggregate Intrinsic Value</t>
  </si>
  <si>
    <t>Exercisable | $</t>
  </si>
  <si>
    <t>Outstanding | $</t>
  </si>
  <si>
    <t>Stock-Based Compensation (Details 2) - Restricted Stock Units (RSUs) [Member]</t>
  </si>
  <si>
    <t>Share-based Compensation Arrangement by Share-based Payment Award, Equity Instruments Other than Options, Nonvested, Number of Shares [Roll Forward]</t>
  </si>
  <si>
    <t>Ending balance</t>
  </si>
  <si>
    <t>Stock-Based Compensation (Details Textual) - USD ($)</t>
  </si>
  <si>
    <t>Stock-Based Compensation (Textual)</t>
  </si>
  <si>
    <t>Michael Hansen [Member]</t>
  </si>
  <si>
    <t>Restricted shares of common stock</t>
  </si>
  <si>
    <t>Options Activity and Positions [Member]</t>
  </si>
  <si>
    <t>Unamortized stock option compensation expense</t>
  </si>
  <si>
    <t>Unamortized stock option compensation expenses expected to be recognized period</t>
  </si>
  <si>
    <t>2 years 7 months 17 days</t>
  </si>
  <si>
    <t>Options Activity and Positions [Member] | Maximum [Member]</t>
  </si>
  <si>
    <t>Restricted stock units term</t>
  </si>
  <si>
    <t>36 months</t>
  </si>
  <si>
    <t>Options Activity and Positions [Member] | Minimum [Member]</t>
  </si>
  <si>
    <t>60 months</t>
  </si>
  <si>
    <t>Stock Option [Member]</t>
  </si>
  <si>
    <t>Stock option granted</t>
  </si>
  <si>
    <t>Restricted Stock Units (RSUs) [Member]</t>
  </si>
  <si>
    <t>Unvested restricted shares outstanding</t>
  </si>
  <si>
    <t>Weighted-average restricted stock units</t>
  </si>
  <si>
    <t>2 years</t>
  </si>
  <si>
    <t>Restricted stock option granted to empoyees</t>
  </si>
  <si>
    <t>Restricted Stock Units (RSUs) [Member] | Maximum [Member]</t>
  </si>
  <si>
    <t>Restricted Stock Units (RSUs) [Member] | Minimum [Member]</t>
  </si>
  <si>
    <t>Segment Information (Details) - USD ($)</t>
  </si>
  <si>
    <t>Segment Reporting Information [Line Items]</t>
  </si>
  <si>
    <t>Revenues:</t>
  </si>
  <si>
    <t>Gross profit:</t>
  </si>
  <si>
    <t>Loss from operations:</t>
  </si>
  <si>
    <t>Depreciation:</t>
  </si>
  <si>
    <t>Capital expenditures:</t>
  </si>
  <si>
    <t>Goodwill:</t>
  </si>
  <si>
    <t>Total assets:</t>
  </si>
  <si>
    <t>E Commerce Cashback And Network Marketing [Member]</t>
  </si>
  <si>
    <t>Animated Movie Production [Member]</t>
  </si>
  <si>
    <t>Segment Information (Details 1) - USD ($)</t>
  </si>
  <si>
    <t>Revenue represented from:</t>
  </si>
  <si>
    <t>European Union [Member]</t>
  </si>
  <si>
    <t>North America [Member]</t>
  </si>
  <si>
    <t>Australia [Member]</t>
  </si>
  <si>
    <t>Global [Member]</t>
  </si>
  <si>
    <t>Continuing operations [Member]</t>
  </si>
  <si>
    <t>Discontinued operations [Member]</t>
  </si>
  <si>
    <t>Segment Information (Details Textual)</t>
  </si>
  <si>
    <t>Sep. 30, 2016Segment</t>
  </si>
  <si>
    <t>Segment information (Textual)</t>
  </si>
  <si>
    <t>Number of seg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7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533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919351</v>
      </c>
      <c r="C3" s="7" t="n">
        <v>9596394</v>
      </c>
    </row>
    <row r="4" spans="1:3">
      <c r="A4" s="4" t="s">
        <v>26</v>
      </c>
      <c r="B4" s="5" t="n">
        <v>2737947</v>
      </c>
      <c r="C4" s="5" t="n">
        <v>1997921</v>
      </c>
    </row>
    <row r="5" spans="1:3">
      <c r="A5" s="4" t="s">
        <v>27</v>
      </c>
      <c r="B5" s="5" t="n">
        <v>1553012</v>
      </c>
      <c r="C5" s="5" t="n">
        <v>573958</v>
      </c>
    </row>
    <row r="6" spans="1:3">
      <c r="A6" s="4" t="s">
        <v>28</v>
      </c>
      <c r="B6" s="5" t="n">
        <v>13402431</v>
      </c>
      <c r="C6" s="5" t="n">
        <v>7431751</v>
      </c>
    </row>
    <row r="7" spans="1:3">
      <c r="A7" s="4" t="s">
        <v>29</v>
      </c>
      <c r="B7" s="5" t="n">
        <v>29612741</v>
      </c>
      <c r="C7" s="5" t="n">
        <v>19600024</v>
      </c>
    </row>
    <row r="8" spans="1:3">
      <c r="A8" s="4" t="s">
        <v>30</v>
      </c>
      <c r="B8" s="5" t="n">
        <v>2164127</v>
      </c>
      <c r="C8" s="5" t="n">
        <v>2042316</v>
      </c>
    </row>
    <row r="9" spans="1:3">
      <c r="A9" s="4" t="s">
        <v>31</v>
      </c>
      <c r="B9" s="5" t="n">
        <v>26760426</v>
      </c>
      <c r="C9" s="4" t="s">
        <v>32</v>
      </c>
    </row>
    <row r="10" spans="1:3">
      <c r="A10" s="4" t="s">
        <v>33</v>
      </c>
      <c r="B10" s="5" t="n">
        <v>4034679</v>
      </c>
      <c r="C10" s="4" t="s">
        <v>32</v>
      </c>
    </row>
    <row r="11" spans="1:3">
      <c r="A11" s="4" t="s">
        <v>34</v>
      </c>
      <c r="B11" s="5" t="n">
        <v>3214284</v>
      </c>
      <c r="C11" s="4" t="s">
        <v>32</v>
      </c>
    </row>
    <row r="12" spans="1:3">
      <c r="A12" s="4" t="s">
        <v>35</v>
      </c>
      <c r="B12" s="5" t="n">
        <v>55710</v>
      </c>
      <c r="C12" s="5" t="n">
        <v>42471</v>
      </c>
    </row>
    <row r="13" spans="1:3">
      <c r="A13" s="4" t="s">
        <v>36</v>
      </c>
      <c r="B13" s="5" t="n">
        <v>65841967</v>
      </c>
      <c r="C13" s="5" t="n">
        <v>21684811</v>
      </c>
    </row>
    <row r="14" spans="1:3">
      <c r="A14" s="3" t="s">
        <v>37</v>
      </c>
    </row>
    <row r="15" spans="1:3">
      <c r="A15" s="4" t="s">
        <v>38</v>
      </c>
      <c r="B15" s="5" t="n">
        <v>2485839</v>
      </c>
      <c r="C15" s="5" t="n">
        <v>1560001</v>
      </c>
    </row>
    <row r="16" spans="1:3">
      <c r="A16" s="4" t="s">
        <v>39</v>
      </c>
      <c r="B16" s="5" t="n">
        <v>6357797</v>
      </c>
      <c r="C16" s="5" t="n">
        <v>5114675</v>
      </c>
    </row>
    <row r="17" spans="1:3">
      <c r="A17" s="4" t="s">
        <v>40</v>
      </c>
      <c r="B17" s="5" t="n">
        <v>2466831</v>
      </c>
      <c r="C17" s="5" t="n">
        <v>2829220</v>
      </c>
    </row>
    <row r="18" spans="1:3">
      <c r="A18" s="4" t="s">
        <v>41</v>
      </c>
      <c r="B18" s="5" t="n">
        <v>4941885</v>
      </c>
      <c r="C18" s="5" t="n">
        <v>3129671</v>
      </c>
    </row>
    <row r="19" spans="1:3">
      <c r="A19" s="4" t="s">
        <v>42</v>
      </c>
      <c r="B19" s="5" t="n">
        <v>21285227</v>
      </c>
      <c r="C19" s="5" t="n">
        <v>13111338</v>
      </c>
    </row>
    <row r="20" spans="1:3">
      <c r="A20" s="4" t="s">
        <v>43</v>
      </c>
      <c r="B20" s="5" t="n">
        <v>4620317</v>
      </c>
      <c r="C20" s="5" t="n">
        <v>2897835</v>
      </c>
    </row>
    <row r="21" spans="1:3">
      <c r="A21" s="4" t="s">
        <v>44</v>
      </c>
      <c r="B21" s="4" t="s">
        <v>32</v>
      </c>
      <c r="C21" s="5" t="n">
        <v>539438</v>
      </c>
    </row>
    <row r="22" spans="1:3">
      <c r="A22" s="4" t="s">
        <v>45</v>
      </c>
      <c r="B22" s="4" t="s">
        <v>32</v>
      </c>
      <c r="C22" s="5" t="n">
        <v>26975</v>
      </c>
    </row>
    <row r="23" spans="1:3">
      <c r="A23" s="4" t="s">
        <v>46</v>
      </c>
      <c r="B23" s="5" t="n">
        <v>42157896</v>
      </c>
      <c r="C23" s="5" t="n">
        <v>29209153</v>
      </c>
    </row>
    <row r="24" spans="1:3">
      <c r="A24" s="3" t="s">
        <v>47</v>
      </c>
    </row>
    <row r="25" spans="1:3">
      <c r="A25" s="4" t="s">
        <v>48</v>
      </c>
      <c r="B25" s="5" t="n">
        <v>1857834</v>
      </c>
      <c r="C25" s="4" t="s">
        <v>32</v>
      </c>
    </row>
    <row r="26" spans="1:3">
      <c r="A26" s="4" t="s">
        <v>49</v>
      </c>
      <c r="B26" s="5" t="n">
        <v>1857834</v>
      </c>
      <c r="C26" s="4" t="s">
        <v>32</v>
      </c>
    </row>
    <row r="27" spans="1:3">
      <c r="A27" s="4" t="s">
        <v>50</v>
      </c>
      <c r="B27" s="5" t="n">
        <v>44015730</v>
      </c>
      <c r="C27" s="5" t="n">
        <v>29209153</v>
      </c>
    </row>
    <row r="28" spans="1:3">
      <c r="A28" s="4" t="s">
        <v>51</v>
      </c>
      <c r="B28" s="4" t="s">
        <v>32</v>
      </c>
      <c r="C28" s="4" t="s">
        <v>32</v>
      </c>
    </row>
    <row r="29" spans="1:3">
      <c r="A29" s="3" t="s">
        <v>52</v>
      </c>
    </row>
    <row r="30" spans="1:3">
      <c r="A30" s="4" t="s">
        <v>53</v>
      </c>
      <c r="B30" s="5" t="n">
        <v>1850</v>
      </c>
      <c r="C30" s="5" t="n">
        <v>1850</v>
      </c>
    </row>
    <row r="31" spans="1:3">
      <c r="A31" s="4" t="s">
        <v>54</v>
      </c>
      <c r="B31" s="5" t="n">
        <v>17533</v>
      </c>
      <c r="C31" s="5" t="n">
        <v>13386</v>
      </c>
    </row>
    <row r="32" spans="1:3">
      <c r="A32" s="4" t="s">
        <v>55</v>
      </c>
      <c r="B32" s="5" t="n">
        <v>67776371</v>
      </c>
      <c r="C32" s="5" t="n">
        <v>51120663</v>
      </c>
    </row>
    <row r="33" spans="1:3">
      <c r="A33" s="4" t="s">
        <v>56</v>
      </c>
      <c r="B33" s="5" t="n">
        <v>-900000</v>
      </c>
      <c r="C33" s="4" t="s">
        <v>32</v>
      </c>
    </row>
    <row r="34" spans="1:3">
      <c r="A34" s="4" t="s">
        <v>57</v>
      </c>
      <c r="B34" s="5" t="n">
        <v>1612812</v>
      </c>
      <c r="C34" s="5" t="n">
        <v>936705</v>
      </c>
    </row>
    <row r="35" spans="1:3">
      <c r="A35" s="4" t="s">
        <v>58</v>
      </c>
      <c r="B35" s="5" t="n">
        <v>-61881763</v>
      </c>
      <c r="C35" s="5" t="n">
        <v>-59596946</v>
      </c>
    </row>
    <row r="36" spans="1:3">
      <c r="A36" s="4" t="s">
        <v>59</v>
      </c>
      <c r="B36" s="5" t="n">
        <v>21826237</v>
      </c>
      <c r="C36" s="5" t="n">
        <v>-7524342</v>
      </c>
    </row>
    <row r="37" spans="1:3">
      <c r="A37" s="4" t="s">
        <v>60</v>
      </c>
      <c r="B37" s="5" t="n">
        <v>15199434</v>
      </c>
      <c r="C37" s="4" t="s">
        <v>32</v>
      </c>
    </row>
    <row r="38" spans="1:3">
      <c r="A38" s="4" t="s">
        <v>61</v>
      </c>
      <c r="B38" s="7" t="n">
        <v>65841967</v>
      </c>
      <c r="C38" s="7" t="n">
        <v>216848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7</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6</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04</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16</v>
      </c>
      <c r="B25" s="4" t="s">
        <v>269</v>
      </c>
    </row>
    <row r="26" spans="1:2">
      <c r="A26" s="4" t="s">
        <v>270</v>
      </c>
      <c r="B26" s="4" t="s">
        <v>271</v>
      </c>
    </row>
    <row r="27" spans="1:2">
      <c r="A27" s="4" t="s">
        <v>222</v>
      </c>
      <c r="B27" s="4" t="s">
        <v>272</v>
      </c>
    </row>
    <row r="28" spans="1:2">
      <c r="A28" s="4" t="s">
        <v>273</v>
      </c>
      <c r="B28"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5</v>
      </c>
      <c r="B1" s="2" t="s">
        <v>1</v>
      </c>
    </row>
    <row r="2" spans="1:2">
      <c r="B2" s="2" t="s">
        <v>2</v>
      </c>
    </row>
    <row r="3" spans="1:2">
      <c r="A3" s="3" t="s">
        <v>193</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v>
      </c>
    </row>
    <row r="3" spans="1:2">
      <c r="A3" s="3" t="s">
        <v>19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05</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08</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62"/>
  </cols>
  <sheetData>
    <row r="1" spans="1:2">
      <c r="A1" s="1" t="s">
        <v>289</v>
      </c>
      <c r="B1" s="2" t="s">
        <v>1</v>
      </c>
    </row>
    <row r="2" spans="1:2">
      <c r="B2" s="2" t="s">
        <v>2</v>
      </c>
    </row>
    <row r="3" spans="1:2">
      <c r="A3" s="3" t="s">
        <v>211</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23</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23</v>
      </c>
    </row>
    <row r="2" spans="1:3">
      <c r="A2" s="3" t="s">
        <v>63</v>
      </c>
    </row>
    <row r="3" spans="1:3">
      <c r="A3" s="4" t="s">
        <v>64</v>
      </c>
      <c r="B3" s="7" t="n">
        <v>482462</v>
      </c>
      <c r="C3" s="7" t="n">
        <v>0</v>
      </c>
    </row>
    <row r="4" spans="1:3">
      <c r="A4" s="4" t="s">
        <v>65</v>
      </c>
      <c r="B4" s="5" t="n">
        <v>649594</v>
      </c>
      <c r="C4" s="5" t="n">
        <v>0</v>
      </c>
    </row>
    <row r="5" spans="1:3">
      <c r="A5" s="4" t="s">
        <v>66</v>
      </c>
      <c r="B5" s="5" t="n">
        <v>236572</v>
      </c>
      <c r="C5" s="5" t="n">
        <v>0</v>
      </c>
    </row>
    <row r="6" spans="1:3">
      <c r="A6" s="4" t="s">
        <v>67</v>
      </c>
      <c r="B6" s="5" t="n">
        <v>26760426</v>
      </c>
      <c r="C6" s="5" t="n">
        <v>0</v>
      </c>
    </row>
    <row r="7" spans="1:3">
      <c r="A7" s="4" t="s">
        <v>68</v>
      </c>
      <c r="B7" s="5" t="n">
        <v>4034679</v>
      </c>
      <c r="C7" s="5" t="n">
        <v>0</v>
      </c>
    </row>
    <row r="8" spans="1:3">
      <c r="A8" s="4" t="s">
        <v>69</v>
      </c>
      <c r="B8" s="5" t="n">
        <v>4277</v>
      </c>
      <c r="C8" s="5" t="n">
        <v>0</v>
      </c>
    </row>
    <row r="9" spans="1:3">
      <c r="A9" s="4" t="s">
        <v>70</v>
      </c>
      <c r="B9" s="5" t="n">
        <v>707083</v>
      </c>
      <c r="C9" s="5" t="n">
        <v>0</v>
      </c>
    </row>
    <row r="10" spans="1:3">
      <c r="A10" s="4" t="s">
        <v>71</v>
      </c>
      <c r="B10" s="7" t="n">
        <v>2262192</v>
      </c>
      <c r="C10" s="7" t="n">
        <v>0</v>
      </c>
    </row>
    <row r="11" spans="1:3">
      <c r="A11" s="4" t="s">
        <v>72</v>
      </c>
      <c r="B11" s="8" t="n">
        <v>0.01</v>
      </c>
      <c r="C11" s="8" t="n">
        <v>0.01</v>
      </c>
    </row>
    <row r="12" spans="1:3">
      <c r="A12" s="4" t="s">
        <v>73</v>
      </c>
      <c r="B12" s="5" t="n">
        <v>25000000</v>
      </c>
      <c r="C12" s="5" t="n">
        <v>25000000</v>
      </c>
    </row>
    <row r="13" spans="1:3">
      <c r="A13" s="4" t="s">
        <v>74</v>
      </c>
      <c r="B13" s="5" t="n">
        <v>185000</v>
      </c>
      <c r="C13" s="5" t="n">
        <v>185000</v>
      </c>
    </row>
    <row r="14" spans="1:3">
      <c r="A14" s="4" t="s">
        <v>75</v>
      </c>
      <c r="B14" s="5" t="n">
        <v>185000</v>
      </c>
      <c r="C14" s="5" t="n">
        <v>185000</v>
      </c>
    </row>
    <row r="15" spans="1:3">
      <c r="A15" s="4" t="s">
        <v>76</v>
      </c>
      <c r="B15" s="9" t="n">
        <v>0.0001</v>
      </c>
      <c r="C15" s="9" t="n">
        <v>0.0001</v>
      </c>
    </row>
    <row r="16" spans="1:3">
      <c r="A16" s="4" t="s">
        <v>77</v>
      </c>
      <c r="B16" s="5" t="n">
        <v>200000000</v>
      </c>
      <c r="C16" s="5" t="n">
        <v>14000000</v>
      </c>
    </row>
    <row r="17" spans="1:3">
      <c r="A17" s="4" t="s">
        <v>78</v>
      </c>
      <c r="B17" s="5" t="n">
        <v>17500000</v>
      </c>
      <c r="C17" s="5" t="n">
        <v>13400000</v>
      </c>
    </row>
    <row r="18" spans="1:3">
      <c r="A18" s="4" t="s">
        <v>79</v>
      </c>
      <c r="B18" s="5" t="n">
        <v>17500000</v>
      </c>
      <c r="C18" s="5" t="n">
        <v>13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22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5"/>
    <col customWidth="1" max="3" min="3" width="77"/>
    <col customWidth="1" max="4" min="4" width="16"/>
  </cols>
  <sheetData>
    <row r="1" spans="1:4">
      <c r="A1" s="1" t="s">
        <v>304</v>
      </c>
      <c r="B1" s="2" t="s">
        <v>305</v>
      </c>
      <c r="C1" s="2" t="s">
        <v>1</v>
      </c>
      <c r="D1" s="2" t="s">
        <v>306</v>
      </c>
    </row>
    <row r="2" spans="1:4">
      <c r="B2" s="2" t="s">
        <v>307</v>
      </c>
      <c r="C2" s="2" t="s">
        <v>2</v>
      </c>
      <c r="D2" s="2" t="s">
        <v>23</v>
      </c>
    </row>
    <row r="3" spans="1:4">
      <c r="A3" s="3" t="s">
        <v>308</v>
      </c>
    </row>
    <row r="4" spans="1:4">
      <c r="A4" s="4" t="s">
        <v>309</v>
      </c>
      <c r="C4" s="5" t="n">
        <v>17500000</v>
      </c>
      <c r="D4" s="5" t="n">
        <v>13400000</v>
      </c>
    </row>
    <row r="5" spans="1:4">
      <c r="A5" s="4" t="s">
        <v>310</v>
      </c>
      <c r="C5" s="5" t="n">
        <v>185000</v>
      </c>
      <c r="D5" s="5" t="n">
        <v>185000</v>
      </c>
    </row>
    <row r="6" spans="1:4">
      <c r="A6" s="4" t="s">
        <v>311</v>
      </c>
      <c r="D6" s="4" t="s">
        <v>312</v>
      </c>
    </row>
    <row r="7" spans="1:4">
      <c r="A7" s="4" t="s">
        <v>313</v>
      </c>
      <c r="C7" s="4" t="s">
        <v>314</v>
      </c>
    </row>
    <row r="8" spans="1:4">
      <c r="A8" s="4" t="s">
        <v>77</v>
      </c>
      <c r="B8" s="5" t="n">
        <v>3000000</v>
      </c>
      <c r="C8" s="5" t="n">
        <v>200000000</v>
      </c>
      <c r="D8" s="5" t="n">
        <v>14000000</v>
      </c>
    </row>
    <row r="9" spans="1:4">
      <c r="A9" s="4" t="s">
        <v>315</v>
      </c>
      <c r="B9" s="5" t="n">
        <v>4500000</v>
      </c>
    </row>
    <row r="10" spans="1:4">
      <c r="A10" s="4" t="s">
        <v>316</v>
      </c>
    </row>
    <row r="11" spans="1:4">
      <c r="A11" s="3" t="s">
        <v>308</v>
      </c>
    </row>
    <row r="12" spans="1:4">
      <c r="A12" s="4" t="s">
        <v>309</v>
      </c>
      <c r="C12" s="5" t="n">
        <v>2900000</v>
      </c>
    </row>
    <row r="13" spans="1:4">
      <c r="A13" s="4" t="s">
        <v>310</v>
      </c>
      <c r="C13" s="5" t="n">
        <v>185000</v>
      </c>
    </row>
    <row r="14" spans="1:4">
      <c r="A14" s="4" t="s">
        <v>311</v>
      </c>
      <c r="C14" s="4" t="s">
        <v>317</v>
      </c>
    </row>
    <row r="15" spans="1:4">
      <c r="A15" s="4" t="s">
        <v>313</v>
      </c>
      <c r="C15" s="4" t="s">
        <v>318</v>
      </c>
    </row>
    <row r="16" spans="1:4">
      <c r="A16" s="4" t="s">
        <v>319</v>
      </c>
    </row>
    <row r="17" spans="1:4">
      <c r="A17" s="3" t="s">
        <v>308</v>
      </c>
    </row>
    <row r="18" spans="1:4">
      <c r="A18" s="4" t="s">
        <v>311</v>
      </c>
      <c r="C18" s="4" t="s">
        <v>320</v>
      </c>
    </row>
    <row r="19" spans="1:4">
      <c r="A19" s="4" t="s">
        <v>313</v>
      </c>
      <c r="C19" s="4" t="s">
        <v>321</v>
      </c>
    </row>
    <row r="20" spans="1:4">
      <c r="A20" s="4" t="s">
        <v>322</v>
      </c>
    </row>
    <row r="21" spans="1:4">
      <c r="A21" s="3" t="s">
        <v>308</v>
      </c>
    </row>
    <row r="22" spans="1:4">
      <c r="A22" s="4" t="s">
        <v>313</v>
      </c>
      <c r="C22"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24</v>
      </c>
      <c r="B1" s="2" t="s">
        <v>1</v>
      </c>
    </row>
    <row r="2" spans="1:3">
      <c r="B2" s="2" t="s">
        <v>2</v>
      </c>
      <c r="C2" s="2" t="s">
        <v>81</v>
      </c>
    </row>
    <row r="3" spans="1:3">
      <c r="A3" s="3" t="s">
        <v>325</v>
      </c>
    </row>
    <row r="4" spans="1:3">
      <c r="A4" s="4" t="s">
        <v>326</v>
      </c>
      <c r="B4" s="4" t="s">
        <v>327</v>
      </c>
    </row>
    <row r="5" spans="1:3">
      <c r="A5" s="4" t="s">
        <v>328</v>
      </c>
      <c r="B5" s="4" t="s">
        <v>329</v>
      </c>
    </row>
    <row r="6" spans="1:3">
      <c r="A6" s="4" t="s">
        <v>330</v>
      </c>
      <c r="B6" s="4" t="s">
        <v>331</v>
      </c>
    </row>
    <row r="7" spans="1:3">
      <c r="A7" s="4" t="s">
        <v>332</v>
      </c>
      <c r="B7" s="4" t="s">
        <v>333</v>
      </c>
    </row>
    <row r="8" spans="1:3">
      <c r="A8" s="4" t="s">
        <v>334</v>
      </c>
      <c r="B8" s="10" t="n">
        <v>1.1</v>
      </c>
      <c r="C8" s="10" t="n">
        <v>1.4</v>
      </c>
    </row>
    <row r="9" spans="1:3">
      <c r="A9" s="4" t="s">
        <v>335</v>
      </c>
      <c r="B9" s="4" t="s">
        <v>336</v>
      </c>
    </row>
    <row r="10" spans="1:3">
      <c r="A10" s="4" t="s">
        <v>337</v>
      </c>
      <c r="B10" s="4" t="s">
        <v>3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81</v>
      </c>
    </row>
    <row r="3" spans="1:3">
      <c r="A3" s="3" t="s">
        <v>190</v>
      </c>
    </row>
    <row r="4" spans="1:3">
      <c r="A4" s="4" t="s">
        <v>340</v>
      </c>
      <c r="B4" s="10" t="n">
        <v>1.1</v>
      </c>
      <c r="C4" s="10" t="n">
        <v>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1</v>
      </c>
      <c r="B1" s="2" t="s">
        <v>2</v>
      </c>
      <c r="C1" s="2" t="s">
        <v>23</v>
      </c>
    </row>
    <row r="2" spans="1:3">
      <c r="A2" s="3" t="s">
        <v>342</v>
      </c>
    </row>
    <row r="3" spans="1:3">
      <c r="A3" s="4" t="s">
        <v>26</v>
      </c>
      <c r="B3" s="7" t="n">
        <v>2737947</v>
      </c>
      <c r="C3" s="7" t="n">
        <v>1997921</v>
      </c>
    </row>
    <row r="4" spans="1:3">
      <c r="A4" s="4" t="s">
        <v>343</v>
      </c>
    </row>
    <row r="5" spans="1:3">
      <c r="A5" s="3" t="s">
        <v>342</v>
      </c>
    </row>
    <row r="6" spans="1:3">
      <c r="A6" s="4" t="s">
        <v>26</v>
      </c>
      <c r="B6" s="5" t="n">
        <v>187519</v>
      </c>
      <c r="C6" s="5" t="n">
        <v>136835</v>
      </c>
    </row>
    <row r="7" spans="1:3">
      <c r="A7" s="4" t="s">
        <v>344</v>
      </c>
    </row>
    <row r="8" spans="1:3">
      <c r="A8" s="3" t="s">
        <v>342</v>
      </c>
    </row>
    <row r="9" spans="1:3">
      <c r="A9" s="4" t="s">
        <v>26</v>
      </c>
      <c r="B9" s="5" t="n">
        <v>9931</v>
      </c>
      <c r="C9" s="5" t="n">
        <v>7247</v>
      </c>
    </row>
    <row r="10" spans="1:3">
      <c r="A10" s="4" t="s">
        <v>345</v>
      </c>
    </row>
    <row r="11" spans="1:3">
      <c r="A11" s="3" t="s">
        <v>342</v>
      </c>
    </row>
    <row r="12" spans="1:3">
      <c r="A12" s="4" t="s">
        <v>26</v>
      </c>
      <c r="B12" s="5" t="n">
        <v>249073</v>
      </c>
      <c r="C12" s="5" t="n">
        <v>181752</v>
      </c>
    </row>
    <row r="13" spans="1:3">
      <c r="A13" s="4" t="s">
        <v>346</v>
      </c>
    </row>
    <row r="14" spans="1:3">
      <c r="A14" s="3" t="s">
        <v>342</v>
      </c>
    </row>
    <row r="15" spans="1:3">
      <c r="A15" s="4" t="s">
        <v>26</v>
      </c>
      <c r="B15" s="7" t="n">
        <v>2291424</v>
      </c>
      <c r="C15" s="7" t="n">
        <v>16720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347</v>
      </c>
      <c r="B1" s="2" t="s">
        <v>348</v>
      </c>
    </row>
    <row r="2" spans="1:2">
      <c r="A2" s="3" t="s">
        <v>196</v>
      </c>
    </row>
    <row r="3" spans="1:2">
      <c r="A3" s="4" t="s">
        <v>349</v>
      </c>
      <c r="B3" s="7" t="n">
        <v>10218284</v>
      </c>
    </row>
    <row r="4" spans="1:2">
      <c r="A4" s="4" t="s">
        <v>350</v>
      </c>
      <c r="B4" s="5" t="n">
        <v>525251</v>
      </c>
    </row>
    <row r="5" spans="1:2">
      <c r="A5" s="4" t="s">
        <v>351</v>
      </c>
      <c r="B5" s="5" t="n">
        <v>9693033</v>
      </c>
    </row>
    <row r="6" spans="1:2">
      <c r="A6" s="4" t="s">
        <v>352</v>
      </c>
      <c r="B6" s="5" t="n">
        <v>9714284</v>
      </c>
    </row>
    <row r="7" spans="1:2">
      <c r="A7" s="4" t="s">
        <v>353</v>
      </c>
      <c r="B7" s="5" t="n">
        <v>4000</v>
      </c>
    </row>
    <row r="8" spans="1:2">
      <c r="A8" s="4" t="s">
        <v>354</v>
      </c>
      <c r="B8" s="7" t="n">
        <v>252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21"/>
  </cols>
  <sheetData>
    <row r="1" spans="1:2">
      <c r="A1" s="1" t="s">
        <v>355</v>
      </c>
      <c r="B1" s="2" t="s">
        <v>348</v>
      </c>
    </row>
    <row r="2" spans="1:2">
      <c r="A2" s="3" t="s">
        <v>356</v>
      </c>
    </row>
    <row r="3" spans="1:2">
      <c r="A3" s="4" t="s">
        <v>357</v>
      </c>
      <c r="B3" s="7" t="n">
        <v>525251</v>
      </c>
    </row>
    <row r="4" spans="1:2">
      <c r="A4" s="4" t="s">
        <v>147</v>
      </c>
      <c r="B4" s="5" t="n">
        <v>211606</v>
      </c>
    </row>
    <row r="5" spans="1:2">
      <c r="A5" s="4" t="s">
        <v>148</v>
      </c>
      <c r="B5" s="5" t="n">
        <v>367444</v>
      </c>
    </row>
    <row r="6" spans="1:2">
      <c r="A6" s="4" t="s">
        <v>358</v>
      </c>
      <c r="B6" s="5" t="n">
        <v>235143</v>
      </c>
    </row>
    <row r="7" spans="1:2">
      <c r="A7" s="4" t="s">
        <v>359</v>
      </c>
      <c r="B7" s="4" t="s">
        <v>32</v>
      </c>
    </row>
    <row r="8" spans="1:2">
      <c r="A8" s="4" t="s">
        <v>255</v>
      </c>
      <c r="B8" s="5" t="n">
        <v>26760426</v>
      </c>
    </row>
    <row r="9" spans="1:2">
      <c r="A9" s="4" t="s">
        <v>360</v>
      </c>
      <c r="B9" s="5" t="n">
        <v>4039143</v>
      </c>
    </row>
    <row r="10" spans="1:2">
      <c r="A10" s="4" t="s">
        <v>361</v>
      </c>
      <c r="B10" s="5" t="n">
        <v>-710634</v>
      </c>
    </row>
    <row r="11" spans="1:2">
      <c r="A11" s="4" t="s">
        <v>362</v>
      </c>
      <c r="B11" s="5" t="n">
        <v>-2037602</v>
      </c>
    </row>
    <row r="12" spans="1:2">
      <c r="A12" s="4" t="s">
        <v>363</v>
      </c>
      <c r="B12" s="5" t="n">
        <v>-3857834</v>
      </c>
    </row>
    <row r="13" spans="1:2">
      <c r="A13" s="4" t="s">
        <v>364</v>
      </c>
      <c r="B13" s="5" t="n">
        <v>-15314659</v>
      </c>
    </row>
    <row r="14" spans="1:2">
      <c r="A14" s="4" t="s">
        <v>349</v>
      </c>
      <c r="B14" s="7" t="n">
        <v>102182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14"/>
  </cols>
  <sheetData>
    <row r="1" spans="1:4">
      <c r="A1" s="1" t="s">
        <v>365</v>
      </c>
      <c r="B1" s="2" t="s">
        <v>366</v>
      </c>
      <c r="C1" s="2" t="s">
        <v>2</v>
      </c>
      <c r="D1" s="2" t="s">
        <v>23</v>
      </c>
    </row>
    <row r="2" spans="1:4">
      <c r="A2" s="3" t="s">
        <v>367</v>
      </c>
    </row>
    <row r="3" spans="1:4">
      <c r="A3" s="4" t="s">
        <v>368</v>
      </c>
      <c r="B3" s="4" t="s">
        <v>369</v>
      </c>
    </row>
    <row r="4" spans="1:4">
      <c r="A4" s="4" t="s">
        <v>370</v>
      </c>
      <c r="B4" s="7" t="n">
        <v>4</v>
      </c>
      <c r="C4" s="9" t="n">
        <v>0.0001</v>
      </c>
      <c r="D4" s="9" t="n">
        <v>0.0001</v>
      </c>
    </row>
    <row r="5" spans="1:4">
      <c r="A5" s="4" t="s">
        <v>349</v>
      </c>
      <c r="B5" s="7" t="n">
        <v>10218284</v>
      </c>
    </row>
    <row r="6" spans="1:4">
      <c r="A6" s="4" t="s">
        <v>371</v>
      </c>
      <c r="C6" s="4" t="s">
        <v>372</v>
      </c>
    </row>
    <row r="7" spans="1:4">
      <c r="A7" s="4" t="s">
        <v>319</v>
      </c>
    </row>
    <row r="8" spans="1:4">
      <c r="A8" s="3" t="s">
        <v>367</v>
      </c>
    </row>
    <row r="9" spans="1:4">
      <c r="A9" s="4" t="s">
        <v>368</v>
      </c>
      <c r="B9" s="4" t="s">
        <v>373</v>
      </c>
    </row>
    <row r="10" spans="1:4">
      <c r="A10" s="4" t="s">
        <v>374</v>
      </c>
      <c r="B10" s="7" t="n">
        <v>4</v>
      </c>
    </row>
    <row r="11" spans="1:4">
      <c r="A11" s="4" t="s">
        <v>375</v>
      </c>
      <c r="B11" s="7" t="n">
        <v>500000</v>
      </c>
    </row>
    <row r="12" spans="1:4">
      <c r="A12" s="4" t="s">
        <v>376</v>
      </c>
      <c r="B12" s="4" t="s">
        <v>377</v>
      </c>
    </row>
    <row r="13" spans="1:4">
      <c r="A13" s="4" t="s">
        <v>378</v>
      </c>
      <c r="B13" s="7" t="n">
        <v>2000000</v>
      </c>
    </row>
    <row r="14" spans="1:4">
      <c r="A14" s="4" t="s">
        <v>370</v>
      </c>
      <c r="B14" s="11" t="n">
        <v>0.001</v>
      </c>
    </row>
    <row r="15" spans="1:4">
      <c r="A15" s="4" t="s">
        <v>379</v>
      </c>
      <c r="B15" s="4" t="s">
        <v>372</v>
      </c>
    </row>
    <row r="16" spans="1:4">
      <c r="A16" s="4" t="s">
        <v>380</v>
      </c>
      <c r="B16" s="4" t="s">
        <v>381</v>
      </c>
    </row>
    <row r="17" spans="1:4">
      <c r="A17" s="4" t="s">
        <v>382</v>
      </c>
      <c r="B17" s="4" t="s">
        <v>321</v>
      </c>
    </row>
    <row r="18" spans="1:4">
      <c r="A18" s="4" t="s">
        <v>349</v>
      </c>
      <c r="B18" s="7" t="n">
        <v>10200000</v>
      </c>
    </row>
    <row r="19" spans="1:4">
      <c r="A19" s="4" t="s">
        <v>383</v>
      </c>
      <c r="B19" s="4" t="s">
        <v>384</v>
      </c>
      <c r="C19" s="4" t="s">
        <v>385</v>
      </c>
    </row>
    <row r="20" spans="1:4">
      <c r="A20" s="4" t="s">
        <v>386</v>
      </c>
      <c r="B20" s="5" t="n">
        <v>1285714</v>
      </c>
    </row>
    <row r="21" spans="1:4">
      <c r="A21" s="4" t="s">
        <v>387</v>
      </c>
      <c r="B21" s="4" t="s">
        <v>388</v>
      </c>
    </row>
    <row r="22" spans="1:4">
      <c r="A22" s="4" t="s">
        <v>371</v>
      </c>
      <c r="B22" s="4" t="s">
        <v>389</v>
      </c>
    </row>
    <row r="23" spans="1:4">
      <c r="A23" s="4" t="s">
        <v>390</v>
      </c>
      <c r="B23" s="7" t="n">
        <v>2500000</v>
      </c>
    </row>
    <row r="24" spans="1:4">
      <c r="A24" s="4" t="s">
        <v>391</v>
      </c>
      <c r="B24" s="5" t="n">
        <v>500000</v>
      </c>
    </row>
    <row r="25" spans="1:4">
      <c r="A25" s="4" t="s">
        <v>392</v>
      </c>
      <c r="B25" s="7" t="n">
        <v>2000000</v>
      </c>
    </row>
    <row r="26" spans="1:4">
      <c r="A26" s="4" t="s">
        <v>393</v>
      </c>
    </row>
    <row r="27" spans="1:4">
      <c r="A27" s="3" t="s">
        <v>367</v>
      </c>
    </row>
    <row r="28" spans="1:4">
      <c r="A28" s="4" t="s">
        <v>374</v>
      </c>
      <c r="B28" s="7" t="n">
        <v>4</v>
      </c>
    </row>
    <row r="29" spans="1:4">
      <c r="A29" s="4" t="s">
        <v>379</v>
      </c>
      <c r="B29" s="4" t="s">
        <v>372</v>
      </c>
    </row>
    <row r="30" spans="1:4">
      <c r="A30" s="4" t="s">
        <v>394</v>
      </c>
      <c r="B30" s="7" t="n">
        <v>500000</v>
      </c>
    </row>
    <row r="31" spans="1:4">
      <c r="A31" s="4" t="s">
        <v>386</v>
      </c>
      <c r="B31" s="5" t="n">
        <v>1142857</v>
      </c>
    </row>
    <row r="32" spans="1:4">
      <c r="A32" s="4" t="s">
        <v>395</v>
      </c>
    </row>
    <row r="33" spans="1:4">
      <c r="A33" s="3" t="s">
        <v>367</v>
      </c>
    </row>
    <row r="34" spans="1:4">
      <c r="A34" s="4" t="s">
        <v>368</v>
      </c>
      <c r="B34" s="4" t="s">
        <v>396</v>
      </c>
    </row>
    <row r="35" spans="1:4">
      <c r="A35" s="4" t="s">
        <v>379</v>
      </c>
      <c r="B35" s="4" t="s">
        <v>397</v>
      </c>
    </row>
    <row r="36" spans="1:4">
      <c r="A36" s="4" t="s">
        <v>349</v>
      </c>
      <c r="C36" s="7" t="n">
        <v>4000</v>
      </c>
    </row>
    <row r="37" spans="1:4">
      <c r="A37" s="4" t="s">
        <v>386</v>
      </c>
      <c r="B37" s="5" t="n">
        <v>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98</v>
      </c>
      <c r="B1" s="2" t="s">
        <v>366</v>
      </c>
      <c r="C1" s="2" t="s">
        <v>2</v>
      </c>
      <c r="D1" s="2" t="s">
        <v>23</v>
      </c>
    </row>
    <row r="2" spans="1:4">
      <c r="A2" s="3" t="s">
        <v>399</v>
      </c>
    </row>
    <row r="3" spans="1:4">
      <c r="A3" s="4" t="s">
        <v>400</v>
      </c>
      <c r="C3" s="4" t="s">
        <v>372</v>
      </c>
    </row>
    <row r="4" spans="1:4">
      <c r="A4" s="4" t="s">
        <v>76</v>
      </c>
      <c r="B4" s="7" t="n">
        <v>4</v>
      </c>
      <c r="C4" s="9" t="n">
        <v>0.0001</v>
      </c>
      <c r="D4" s="9" t="n">
        <v>0.0001</v>
      </c>
    </row>
    <row r="5" spans="1:4">
      <c r="A5" s="4" t="s">
        <v>401</v>
      </c>
      <c r="C5" s="7" t="n">
        <v>440500</v>
      </c>
    </row>
    <row r="6" spans="1:4">
      <c r="A6" s="4" t="s">
        <v>322</v>
      </c>
    </row>
    <row r="7" spans="1:4">
      <c r="A7" s="3" t="s">
        <v>399</v>
      </c>
    </row>
    <row r="8" spans="1:4">
      <c r="A8" s="4" t="s">
        <v>402</v>
      </c>
      <c r="B8" s="5" t="n">
        <v>803571</v>
      </c>
    </row>
    <row r="9" spans="1:4">
      <c r="A9" s="4" t="s">
        <v>400</v>
      </c>
      <c r="B9" s="4" t="s">
        <v>323</v>
      </c>
    </row>
    <row r="10" spans="1:4">
      <c r="A10" s="4" t="s">
        <v>76</v>
      </c>
      <c r="B10" s="11" t="n">
        <v>0.001</v>
      </c>
    </row>
    <row r="11" spans="1:4">
      <c r="A11" s="4" t="s">
        <v>401</v>
      </c>
      <c r="C11" s="7" t="n">
        <v>52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03</v>
      </c>
      <c r="B1" s="2" t="s">
        <v>2</v>
      </c>
      <c r="C1" s="2" t="s">
        <v>23</v>
      </c>
      <c r="D1" s="2" t="s">
        <v>404</v>
      </c>
    </row>
    <row r="2" spans="1:4">
      <c r="A2" s="3" t="s">
        <v>405</v>
      </c>
    </row>
    <row r="3" spans="1:4">
      <c r="A3" s="4" t="s">
        <v>406</v>
      </c>
      <c r="B3" s="7" t="n">
        <v>3562500</v>
      </c>
      <c r="C3" s="7" t="n">
        <v>3562500</v>
      </c>
      <c r="D3" s="7" t="n">
        <v>3562500</v>
      </c>
    </row>
    <row r="4" spans="1:4">
      <c r="A4" s="4" t="s">
        <v>407</v>
      </c>
      <c r="B4" s="5" t="n">
        <v>-2687752</v>
      </c>
      <c r="C4" s="5" t="n">
        <v>-2687752</v>
      </c>
      <c r="D4" s="5" t="n">
        <v>-2687752</v>
      </c>
    </row>
    <row r="5" spans="1:4">
      <c r="A5" s="4" t="s">
        <v>408</v>
      </c>
      <c r="B5" s="5" t="n">
        <v>874748</v>
      </c>
      <c r="C5" s="5" t="n">
        <v>874748</v>
      </c>
      <c r="D5" s="5" t="n">
        <v>874748</v>
      </c>
    </row>
    <row r="6" spans="1:4">
      <c r="A6" s="4" t="s">
        <v>409</v>
      </c>
      <c r="B6" s="5" t="n">
        <v>906558</v>
      </c>
      <c r="C6" s="5" t="n">
        <v>347765</v>
      </c>
      <c r="D6" s="5" t="n">
        <v>347765</v>
      </c>
    </row>
    <row r="7" spans="1:4">
      <c r="A7" s="4" t="s">
        <v>410</v>
      </c>
      <c r="B7" s="4" t="s">
        <v>32</v>
      </c>
      <c r="C7" s="4" t="s">
        <v>32</v>
      </c>
      <c r="D7" s="4" t="s">
        <v>32</v>
      </c>
    </row>
    <row r="8" spans="1:4">
      <c r="A8" s="4" t="s">
        <v>411</v>
      </c>
      <c r="B8" s="5" t="n">
        <v>1193385</v>
      </c>
      <c r="C8" s="5" t="n">
        <v>1193386</v>
      </c>
      <c r="D8" s="5" t="n">
        <v>1193386</v>
      </c>
    </row>
    <row r="9" spans="1:4">
      <c r="A9" s="4" t="s">
        <v>412</v>
      </c>
      <c r="B9" s="5" t="n">
        <v>170244</v>
      </c>
      <c r="C9" s="5" t="n">
        <v>176295</v>
      </c>
      <c r="D9" s="5" t="n">
        <v>176295</v>
      </c>
    </row>
    <row r="10" spans="1:4">
      <c r="A10" s="4" t="s">
        <v>413</v>
      </c>
      <c r="B10" s="5" t="n">
        <v>2270187</v>
      </c>
      <c r="C10" s="5" t="n">
        <v>1717446</v>
      </c>
      <c r="D10" s="5" t="n">
        <v>1717446</v>
      </c>
    </row>
    <row r="11" spans="1:4">
      <c r="A11" s="4" t="s">
        <v>414</v>
      </c>
      <c r="B11" s="5" t="n">
        <v>-980808</v>
      </c>
      <c r="C11" s="5" t="n">
        <v>-549878</v>
      </c>
      <c r="D11" s="5" t="n">
        <v>-549878</v>
      </c>
    </row>
    <row r="12" spans="1:4">
      <c r="A12" s="4" t="s">
        <v>358</v>
      </c>
      <c r="B12" s="5" t="n">
        <v>1289379</v>
      </c>
      <c r="C12" s="5" t="n">
        <v>1167568</v>
      </c>
      <c r="D12" s="5" t="n">
        <v>1167568</v>
      </c>
    </row>
    <row r="13" spans="1:4">
      <c r="A13" s="4" t="s">
        <v>115</v>
      </c>
      <c r="B13" s="7" t="n">
        <v>2164127</v>
      </c>
      <c r="C13" s="7" t="n">
        <v>2042316</v>
      </c>
      <c r="D13" s="7" t="n">
        <v>20423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1756168</v>
      </c>
      <c r="C4" s="7" t="n">
        <v>655305</v>
      </c>
    </row>
    <row r="5" spans="1:3">
      <c r="A5" s="4" t="s">
        <v>84</v>
      </c>
      <c r="B5" s="5" t="n">
        <v>3656594</v>
      </c>
      <c r="C5" s="5" t="n">
        <v>4600106</v>
      </c>
    </row>
    <row r="6" spans="1:3">
      <c r="A6" s="4" t="s">
        <v>85</v>
      </c>
      <c r="B6" s="5" t="n">
        <v>371835</v>
      </c>
      <c r="C6" s="5" t="n">
        <v>6373</v>
      </c>
    </row>
    <row r="7" spans="1:3">
      <c r="A7" s="4" t="s">
        <v>86</v>
      </c>
      <c r="B7" s="5" t="n">
        <v>87875</v>
      </c>
      <c r="C7" s="5" t="n">
        <v>170445</v>
      </c>
    </row>
    <row r="8" spans="1:3">
      <c r="A8" s="4" t="s">
        <v>87</v>
      </c>
      <c r="B8" s="5" t="n">
        <v>5872472</v>
      </c>
      <c r="C8" s="5" t="n">
        <v>5432229</v>
      </c>
    </row>
    <row r="9" spans="1:3">
      <c r="A9" s="4" t="s">
        <v>88</v>
      </c>
      <c r="B9" s="5" t="n">
        <v>3958701</v>
      </c>
      <c r="C9" s="5" t="n">
        <v>3891262</v>
      </c>
    </row>
    <row r="10" spans="1:3">
      <c r="A10" s="4" t="s">
        <v>89</v>
      </c>
      <c r="B10" s="5" t="n">
        <v>1913771</v>
      </c>
      <c r="C10" s="5" t="n">
        <v>1540967</v>
      </c>
    </row>
    <row r="11" spans="1:3">
      <c r="A11" s="4" t="s">
        <v>90</v>
      </c>
      <c r="B11" s="5" t="n">
        <v>4296497</v>
      </c>
      <c r="C11" s="5" t="n">
        <v>3799393</v>
      </c>
    </row>
    <row r="12" spans="1:3">
      <c r="A12" s="4" t="s">
        <v>91</v>
      </c>
      <c r="B12" s="5" t="n">
        <v>-2382726</v>
      </c>
      <c r="C12" s="5" t="n">
        <v>-2258426</v>
      </c>
    </row>
    <row r="13" spans="1:3">
      <c r="A13" s="3" t="s">
        <v>92</v>
      </c>
    </row>
    <row r="14" spans="1:3">
      <c r="A14" s="4" t="s">
        <v>93</v>
      </c>
      <c r="B14" s="5" t="n">
        <v>-43371</v>
      </c>
      <c r="C14" s="5" t="n">
        <v>-298843</v>
      </c>
    </row>
    <row r="15" spans="1:3">
      <c r="A15" s="4" t="s">
        <v>94</v>
      </c>
      <c r="B15" s="4" t="s">
        <v>32</v>
      </c>
      <c r="C15" s="5" t="n">
        <v>549656</v>
      </c>
    </row>
    <row r="16" spans="1:3">
      <c r="A16" s="4" t="s">
        <v>95</v>
      </c>
      <c r="B16" s="5" t="n">
        <v>-2426097</v>
      </c>
      <c r="C16" s="5" t="n">
        <v>-2007613</v>
      </c>
    </row>
    <row r="17" spans="1:3">
      <c r="A17" s="4" t="s">
        <v>96</v>
      </c>
      <c r="B17" s="4" t="s">
        <v>32</v>
      </c>
      <c r="C17" s="4" t="s">
        <v>32</v>
      </c>
    </row>
    <row r="18" spans="1:3">
      <c r="A18" s="4" t="s">
        <v>97</v>
      </c>
      <c r="B18" s="5" t="n">
        <v>-2426097</v>
      </c>
      <c r="C18" s="5" t="n">
        <v>-2007613</v>
      </c>
    </row>
    <row r="19" spans="1:3">
      <c r="A19" s="4" t="s">
        <v>98</v>
      </c>
      <c r="B19" s="5" t="n">
        <v>26055</v>
      </c>
      <c r="C19" s="5" t="n">
        <v>3848</v>
      </c>
    </row>
    <row r="20" spans="1:3">
      <c r="A20" s="4" t="s">
        <v>99</v>
      </c>
      <c r="B20" s="5" t="n">
        <v>-2400042</v>
      </c>
      <c r="C20" s="5" t="n">
        <v>-2003765</v>
      </c>
    </row>
    <row r="21" spans="1:3">
      <c r="A21" s="4" t="s">
        <v>100</v>
      </c>
      <c r="B21" s="5" t="n">
        <v>115225</v>
      </c>
      <c r="C21" s="4" t="s">
        <v>32</v>
      </c>
    </row>
    <row r="22" spans="1:3">
      <c r="A22" s="4" t="s">
        <v>101</v>
      </c>
      <c r="B22" s="7" t="n">
        <v>-2400042</v>
      </c>
      <c r="C22" s="7" t="n">
        <v>-2003765</v>
      </c>
    </row>
    <row r="23" spans="1:3">
      <c r="A23" s="3" t="s">
        <v>102</v>
      </c>
    </row>
    <row r="24" spans="1:3">
      <c r="A24" s="4" t="s">
        <v>103</v>
      </c>
      <c r="B24" s="8" t="n">
        <v>-0.16</v>
      </c>
      <c r="C24" s="8" t="n">
        <v>-0.17</v>
      </c>
    </row>
    <row r="25" spans="1:3">
      <c r="A25" s="4" t="s">
        <v>104</v>
      </c>
      <c r="B25" s="5" t="n">
        <v>0</v>
      </c>
      <c r="C25" s="5" t="n">
        <v>0</v>
      </c>
    </row>
    <row r="26" spans="1:3">
      <c r="A26" s="4" t="s">
        <v>105</v>
      </c>
      <c r="B26" s="8" t="n">
        <v>-0.16</v>
      </c>
      <c r="C26" s="8" t="n">
        <v>-0.17</v>
      </c>
    </row>
    <row r="27" spans="1:3">
      <c r="A27" s="3" t="s">
        <v>106</v>
      </c>
    </row>
    <row r="28" spans="1:3">
      <c r="A28" s="4" t="s">
        <v>107</v>
      </c>
      <c r="B28" s="5" t="n">
        <v>14528550</v>
      </c>
      <c r="C28" s="5" t="n">
        <v>115722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5"/>
    <col customWidth="1" max="3" min="3" width="21"/>
  </cols>
  <sheetData>
    <row r="1" spans="1:3">
      <c r="A1" s="1" t="s">
        <v>415</v>
      </c>
      <c r="B1" s="2" t="s">
        <v>1</v>
      </c>
    </row>
    <row r="2" spans="1:3">
      <c r="B2" s="2" t="s">
        <v>416</v>
      </c>
      <c r="C2" s="2" t="s">
        <v>417</v>
      </c>
    </row>
    <row r="3" spans="1:3">
      <c r="A3" s="3" t="s">
        <v>418</v>
      </c>
    </row>
    <row r="4" spans="1:3">
      <c r="A4" s="4" t="s">
        <v>419</v>
      </c>
      <c r="B4" s="5" t="n">
        <v>15</v>
      </c>
    </row>
    <row r="5" spans="1:3">
      <c r="A5" s="4" t="s">
        <v>420</v>
      </c>
      <c r="B5" s="7" t="n">
        <v>900000</v>
      </c>
    </row>
    <row r="6" spans="1:3">
      <c r="A6" s="4" t="s">
        <v>421</v>
      </c>
      <c r="B6" s="5" t="n">
        <v>3600000</v>
      </c>
    </row>
    <row r="7" spans="1:3">
      <c r="A7" s="4" t="s">
        <v>422</v>
      </c>
      <c r="B7" s="5" t="n">
        <v>2700000</v>
      </c>
    </row>
    <row r="8" spans="1:3">
      <c r="A8" s="4" t="s">
        <v>423</v>
      </c>
      <c r="B8" s="7" t="n">
        <v>113583</v>
      </c>
      <c r="C8" s="7" t="n">
        <v>192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4</v>
      </c>
      <c r="B1" s="2" t="s">
        <v>2</v>
      </c>
      <c r="C1" s="2" t="s">
        <v>23</v>
      </c>
    </row>
    <row r="2" spans="1:3">
      <c r="A2" s="3" t="s">
        <v>208</v>
      </c>
    </row>
    <row r="3" spans="1:3">
      <c r="A3" s="4" t="s">
        <v>425</v>
      </c>
      <c r="B3" s="4" t="s">
        <v>32</v>
      </c>
      <c r="C3" s="7" t="n">
        <v>449952</v>
      </c>
    </row>
    <row r="4" spans="1:3">
      <c r="A4" s="4" t="s">
        <v>426</v>
      </c>
      <c r="B4" s="4" t="s">
        <v>32</v>
      </c>
      <c r="C4" s="5" t="n">
        <v>89486</v>
      </c>
    </row>
    <row r="5" spans="1:3">
      <c r="A5" s="4" t="s">
        <v>427</v>
      </c>
      <c r="B5" s="4" t="s">
        <v>32</v>
      </c>
      <c r="C5" s="7" t="n">
        <v>5394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28</v>
      </c>
      <c r="B1" s="2" t="s">
        <v>2</v>
      </c>
      <c r="C1" s="2" t="s">
        <v>23</v>
      </c>
    </row>
    <row r="2" spans="1:3">
      <c r="A2" s="3" t="s">
        <v>211</v>
      </c>
    </row>
    <row r="3" spans="1:3">
      <c r="A3" s="5" t="n">
        <v>2017</v>
      </c>
      <c r="B3" s="4" t="s">
        <v>32</v>
      </c>
    </row>
    <row r="4" spans="1:3">
      <c r="A4" s="5" t="n">
        <v>2018</v>
      </c>
      <c r="B4" s="4" t="s">
        <v>32</v>
      </c>
    </row>
    <row r="5" spans="1:3">
      <c r="A5" s="5" t="n">
        <v>2019</v>
      </c>
      <c r="B5" s="4" t="s">
        <v>32</v>
      </c>
    </row>
    <row r="6" spans="1:3">
      <c r="A6" s="5" t="n">
        <v>2020</v>
      </c>
      <c r="B6" s="4" t="s">
        <v>32</v>
      </c>
    </row>
    <row r="7" spans="1:3">
      <c r="A7" s="5" t="n">
        <v>2021</v>
      </c>
      <c r="B7" s="4" t="s">
        <v>32</v>
      </c>
    </row>
    <row r="8" spans="1:3">
      <c r="A8" s="4" t="s">
        <v>429</v>
      </c>
      <c r="B8" s="7" t="n">
        <v>1857834</v>
      </c>
      <c r="C8" s="4" t="s">
        <v>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430</v>
      </c>
      <c r="B1" s="2" t="s">
        <v>1</v>
      </c>
    </row>
    <row r="2" spans="1:2">
      <c r="B2" s="2" t="s">
        <v>431</v>
      </c>
    </row>
    <row r="3" spans="1:2">
      <c r="A3" s="3" t="s">
        <v>432</v>
      </c>
    </row>
    <row r="4" spans="1:2">
      <c r="A4" s="4" t="s">
        <v>433</v>
      </c>
      <c r="B4" s="7" t="n">
        <v>12000000</v>
      </c>
    </row>
    <row r="5" spans="1:2">
      <c r="A5" s="4" t="s">
        <v>434</v>
      </c>
      <c r="B5" s="7" t="n">
        <v>3857834</v>
      </c>
    </row>
    <row r="6" spans="1:2">
      <c r="A6" s="4" t="s">
        <v>435</v>
      </c>
      <c r="B6" s="4" t="s">
        <v>436</v>
      </c>
    </row>
    <row r="7" spans="1:2">
      <c r="A7" s="4" t="s">
        <v>437</v>
      </c>
      <c r="B7" s="4" t="s">
        <v>438</v>
      </c>
    </row>
    <row r="8" spans="1:2">
      <c r="A8" s="4" t="s">
        <v>439</v>
      </c>
    </row>
    <row r="9" spans="1:2">
      <c r="A9" s="3" t="s">
        <v>432</v>
      </c>
    </row>
    <row r="10" spans="1:2">
      <c r="A10" s="4" t="s">
        <v>434</v>
      </c>
      <c r="B10" s="7" t="n">
        <v>2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440</v>
      </c>
      <c r="B1" s="2" t="s">
        <v>1</v>
      </c>
    </row>
    <row r="2" spans="1:4">
      <c r="B2" s="2" t="s">
        <v>2</v>
      </c>
      <c r="C2" s="2" t="s">
        <v>81</v>
      </c>
      <c r="D2" s="2" t="s">
        <v>23</v>
      </c>
    </row>
    <row r="3" spans="1:4">
      <c r="A3" s="3" t="s">
        <v>441</v>
      </c>
    </row>
    <row r="4" spans="1:4">
      <c r="A4" s="4" t="s">
        <v>442</v>
      </c>
      <c r="B4" s="4" t="s">
        <v>32</v>
      </c>
      <c r="D4" s="7" t="n">
        <v>26975</v>
      </c>
    </row>
    <row r="5" spans="1:4">
      <c r="A5" s="4" t="s">
        <v>98</v>
      </c>
      <c r="B5" s="5" t="n">
        <v>26055</v>
      </c>
      <c r="C5" s="7" t="n">
        <v>3848</v>
      </c>
    </row>
    <row r="6" spans="1:4">
      <c r="A6" s="4" t="s">
        <v>443</v>
      </c>
    </row>
    <row r="7" spans="1:4">
      <c r="A7" s="3" t="s">
        <v>441</v>
      </c>
    </row>
    <row r="8" spans="1:4">
      <c r="A8" s="4" t="s">
        <v>442</v>
      </c>
      <c r="B8" s="7" t="n">
        <v>0</v>
      </c>
      <c r="D8" s="7" t="n">
        <v>2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21"/>
  </cols>
  <sheetData>
    <row r="1" spans="1:4">
      <c r="A1" s="1" t="s">
        <v>444</v>
      </c>
      <c r="B1" s="2" t="s">
        <v>445</v>
      </c>
      <c r="C1" s="2" t="s">
        <v>446</v>
      </c>
      <c r="D1" s="2" t="s">
        <v>447</v>
      </c>
    </row>
    <row r="2" spans="1:4">
      <c r="A2" s="3" t="s">
        <v>448</v>
      </c>
    </row>
    <row r="3" spans="1:4">
      <c r="A3" s="4" t="s">
        <v>449</v>
      </c>
      <c r="C3" s="5" t="n">
        <v>3200000</v>
      </c>
    </row>
    <row r="4" spans="1:4">
      <c r="A4" s="4" t="s">
        <v>450</v>
      </c>
      <c r="C4" s="5" t="n">
        <v>1266619</v>
      </c>
    </row>
    <row r="5" spans="1:4">
      <c r="A5" s="4" t="s">
        <v>451</v>
      </c>
      <c r="C5" s="4" t="s">
        <v>314</v>
      </c>
    </row>
    <row r="6" spans="1:4">
      <c r="A6" s="4" t="s">
        <v>452</v>
      </c>
      <c r="C6" s="5" t="n">
        <v>225000</v>
      </c>
    </row>
    <row r="7" spans="1:4">
      <c r="A7" s="4" t="s">
        <v>453</v>
      </c>
      <c r="C7" s="7" t="n">
        <v>2100000</v>
      </c>
    </row>
    <row r="8" spans="1:4">
      <c r="A8" s="4" t="s">
        <v>454</v>
      </c>
      <c r="C8" s="5" t="n">
        <v>60000</v>
      </c>
    </row>
    <row r="9" spans="1:4">
      <c r="A9" s="4" t="s">
        <v>455</v>
      </c>
      <c r="C9" s="7" t="n">
        <v>21826237</v>
      </c>
      <c r="D9" s="7" t="n">
        <v>-7524342</v>
      </c>
    </row>
    <row r="10" spans="1:4">
      <c r="A10" s="4" t="s">
        <v>456</v>
      </c>
      <c r="C10" s="7" t="n">
        <v>900000</v>
      </c>
    </row>
    <row r="11" spans="1:4">
      <c r="A11" s="4" t="s">
        <v>457</v>
      </c>
      <c r="C11" s="4" t="s">
        <v>396</v>
      </c>
    </row>
    <row r="12" spans="1:4">
      <c r="A12" s="4" t="s">
        <v>458</v>
      </c>
    </row>
    <row r="13" spans="1:4">
      <c r="A13" s="3" t="s">
        <v>448</v>
      </c>
    </row>
    <row r="14" spans="1:4">
      <c r="A14" s="4" t="s">
        <v>449</v>
      </c>
      <c r="C14" s="5" t="n">
        <v>113950</v>
      </c>
    </row>
    <row r="15" spans="1:4">
      <c r="A15" s="4" t="s">
        <v>459</v>
      </c>
    </row>
    <row r="16" spans="1:4">
      <c r="A16" s="3" t="s">
        <v>448</v>
      </c>
    </row>
    <row r="17" spans="1:4">
      <c r="A17" s="4" t="s">
        <v>449</v>
      </c>
      <c r="C17" s="5" t="n">
        <v>113950</v>
      </c>
    </row>
    <row r="18" spans="1:4">
      <c r="A18" s="4" t="s">
        <v>460</v>
      </c>
      <c r="C18" s="5" t="n">
        <v>3</v>
      </c>
    </row>
    <row r="19" spans="1:4">
      <c r="A19" s="4" t="s">
        <v>461</v>
      </c>
    </row>
    <row r="20" spans="1:4">
      <c r="A20" s="3" t="s">
        <v>448</v>
      </c>
    </row>
    <row r="21" spans="1:4">
      <c r="A21" s="4" t="s">
        <v>449</v>
      </c>
      <c r="C21" s="5" t="n">
        <v>113950</v>
      </c>
    </row>
    <row r="22" spans="1:4">
      <c r="A22" s="4" t="s">
        <v>462</v>
      </c>
      <c r="C22" s="5" t="n">
        <v>3</v>
      </c>
    </row>
    <row r="23" spans="1:4">
      <c r="A23" s="4" t="s">
        <v>319</v>
      </c>
    </row>
    <row r="24" spans="1:4">
      <c r="A24" s="3" t="s">
        <v>448</v>
      </c>
    </row>
    <row r="25" spans="1:4">
      <c r="A25" s="4" t="s">
        <v>451</v>
      </c>
      <c r="C25" s="4" t="s">
        <v>321</v>
      </c>
    </row>
    <row r="26" spans="1:4">
      <c r="A26" s="4" t="s">
        <v>463</v>
      </c>
      <c r="B26" s="7" t="n">
        <v>4</v>
      </c>
    </row>
    <row r="27" spans="1:4">
      <c r="A27" s="4" t="s">
        <v>383</v>
      </c>
      <c r="B27" s="4" t="s">
        <v>384</v>
      </c>
      <c r="C27" s="4" t="s">
        <v>385</v>
      </c>
    </row>
    <row r="28" spans="1:4">
      <c r="A28" s="4" t="s">
        <v>322</v>
      </c>
    </row>
    <row r="29" spans="1:4">
      <c r="A29" s="3" t="s">
        <v>448</v>
      </c>
    </row>
    <row r="30" spans="1:4">
      <c r="A30" s="4" t="s">
        <v>451</v>
      </c>
      <c r="C30" s="4" t="s">
        <v>323</v>
      </c>
    </row>
    <row r="31" spans="1:4">
      <c r="A31" s="4" t="s">
        <v>464</v>
      </c>
    </row>
    <row r="32" spans="1:4">
      <c r="A32" s="3" t="s">
        <v>448</v>
      </c>
    </row>
    <row r="33" spans="1:4">
      <c r="A33" s="4" t="s">
        <v>452</v>
      </c>
      <c r="C33" s="5" t="n">
        <v>5153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0"/>
  </cols>
  <sheetData>
    <row r="1" spans="1:2">
      <c r="A1" s="1" t="s">
        <v>465</v>
      </c>
      <c r="B1" s="2" t="s">
        <v>1</v>
      </c>
    </row>
    <row r="2" spans="1:2">
      <c r="B2" s="2" t="s">
        <v>466</v>
      </c>
    </row>
    <row r="3" spans="1:2">
      <c r="A3" s="3" t="s">
        <v>467</v>
      </c>
    </row>
    <row r="4" spans="1:2">
      <c r="A4" s="4" t="s">
        <v>468</v>
      </c>
      <c r="B4" s="5" t="n">
        <v>440968</v>
      </c>
    </row>
    <row r="5" spans="1:2">
      <c r="A5" s="4" t="s">
        <v>469</v>
      </c>
      <c r="B5" s="5" t="n">
        <v>314500</v>
      </c>
    </row>
    <row r="6" spans="1:2">
      <c r="A6" s="4" t="s">
        <v>470</v>
      </c>
      <c r="B6" s="4" t="s">
        <v>32</v>
      </c>
    </row>
    <row r="7" spans="1:2">
      <c r="A7" s="4" t="s">
        <v>471</v>
      </c>
      <c r="B7" s="5" t="n">
        <v>-21358</v>
      </c>
    </row>
    <row r="8" spans="1:2">
      <c r="A8" s="4" t="s">
        <v>472</v>
      </c>
      <c r="B8" s="5" t="n">
        <v>7341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37"/>
  </cols>
  <sheetData>
    <row r="1" spans="1:2">
      <c r="A1" s="1" t="s">
        <v>473</v>
      </c>
      <c r="B1" s="2" t="s">
        <v>1</v>
      </c>
    </row>
    <row r="2" spans="1:2">
      <c r="B2" s="2" t="s">
        <v>474</v>
      </c>
    </row>
    <row r="3" spans="1:2">
      <c r="A3" s="3" t="s">
        <v>467</v>
      </c>
    </row>
    <row r="4" spans="1:2">
      <c r="A4" s="4" t="s">
        <v>475</v>
      </c>
      <c r="B4" s="5" t="n">
        <v>734110</v>
      </c>
    </row>
    <row r="5" spans="1:2">
      <c r="A5" s="4" t="s">
        <v>476</v>
      </c>
      <c r="B5" s="5" t="n">
        <v>345681</v>
      </c>
    </row>
    <row r="6" spans="1:2">
      <c r="A6" s="3" t="s">
        <v>477</v>
      </c>
    </row>
    <row r="7" spans="1:2">
      <c r="A7" s="4" t="s">
        <v>478</v>
      </c>
      <c r="B7" s="8" t="n">
        <v>4.74</v>
      </c>
    </row>
    <row r="8" spans="1:2">
      <c r="A8" s="4" t="s">
        <v>479</v>
      </c>
      <c r="B8" s="8" t="n">
        <v>3.28</v>
      </c>
    </row>
    <row r="9" spans="1:2">
      <c r="A9" s="3" t="s">
        <v>480</v>
      </c>
    </row>
    <row r="10" spans="1:2">
      <c r="A10" s="4" t="s">
        <v>481</v>
      </c>
      <c r="B10" s="4" t="s">
        <v>482</v>
      </c>
    </row>
    <row r="11" spans="1:2">
      <c r="A11" s="4" t="s">
        <v>483</v>
      </c>
      <c r="B11" s="4" t="s">
        <v>484</v>
      </c>
    </row>
    <row r="12" spans="1:2">
      <c r="A12" s="3" t="s">
        <v>485</v>
      </c>
    </row>
    <row r="13" spans="1:2">
      <c r="A13" s="4" t="s">
        <v>486</v>
      </c>
      <c r="B13" s="7" t="n">
        <v>251600</v>
      </c>
    </row>
    <row r="14" spans="1:2">
      <c r="A14" s="4" t="s">
        <v>487</v>
      </c>
      <c r="B14" s="7" t="n">
        <v>468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88</v>
      </c>
      <c r="B1" s="2" t="s">
        <v>1</v>
      </c>
    </row>
    <row r="2" spans="1:2">
      <c r="B2" s="2" t="s">
        <v>466</v>
      </c>
    </row>
    <row r="3" spans="1:2">
      <c r="A3" s="3" t="s">
        <v>489</v>
      </c>
    </row>
    <row r="4" spans="1:2">
      <c r="A4" s="4" t="s">
        <v>469</v>
      </c>
      <c r="B4" s="5" t="n">
        <v>130000</v>
      </c>
    </row>
    <row r="5" spans="1:2">
      <c r="A5" s="4" t="s">
        <v>490</v>
      </c>
      <c r="B5" s="5" t="n">
        <v>2579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1</v>
      </c>
      <c r="B1" s="2" t="s">
        <v>1</v>
      </c>
    </row>
    <row r="2" spans="1:3">
      <c r="B2" s="2" t="s">
        <v>2</v>
      </c>
      <c r="C2" s="2" t="s">
        <v>81</v>
      </c>
    </row>
    <row r="3" spans="1:3">
      <c r="A3" s="3" t="s">
        <v>492</v>
      </c>
    </row>
    <row r="4" spans="1:3">
      <c r="A4" s="4" t="s">
        <v>123</v>
      </c>
      <c r="B4" s="7" t="n">
        <v>329227</v>
      </c>
      <c r="C4" s="7" t="n">
        <v>419317</v>
      </c>
    </row>
    <row r="5" spans="1:3">
      <c r="A5" s="4" t="s">
        <v>493</v>
      </c>
    </row>
    <row r="6" spans="1:3">
      <c r="A6" s="3" t="s">
        <v>492</v>
      </c>
    </row>
    <row r="7" spans="1:3">
      <c r="A7" s="4" t="s">
        <v>494</v>
      </c>
      <c r="B7" s="5" t="n">
        <v>500000</v>
      </c>
    </row>
    <row r="8" spans="1:3">
      <c r="A8" s="4" t="s">
        <v>495</v>
      </c>
    </row>
    <row r="9" spans="1:3">
      <c r="A9" s="3" t="s">
        <v>492</v>
      </c>
    </row>
    <row r="10" spans="1:3">
      <c r="A10" s="4" t="s">
        <v>496</v>
      </c>
      <c r="B10" s="7" t="n">
        <v>857360</v>
      </c>
    </row>
    <row r="11" spans="1:3">
      <c r="A11" s="4" t="s">
        <v>497</v>
      </c>
      <c r="B11" s="4" t="s">
        <v>498</v>
      </c>
    </row>
    <row r="12" spans="1:3">
      <c r="A12" s="4" t="s">
        <v>499</v>
      </c>
    </row>
    <row r="13" spans="1:3">
      <c r="A13" s="3" t="s">
        <v>492</v>
      </c>
    </row>
    <row r="14" spans="1:3">
      <c r="A14" s="4" t="s">
        <v>500</v>
      </c>
      <c r="B14" s="4" t="s">
        <v>501</v>
      </c>
    </row>
    <row r="15" spans="1:3">
      <c r="A15" s="4" t="s">
        <v>502</v>
      </c>
    </row>
    <row r="16" spans="1:3">
      <c r="A16" s="3" t="s">
        <v>492</v>
      </c>
    </row>
    <row r="17" spans="1:3">
      <c r="A17" s="4" t="s">
        <v>500</v>
      </c>
      <c r="B17" s="4" t="s">
        <v>503</v>
      </c>
    </row>
    <row r="18" spans="1:3">
      <c r="A18" s="4" t="s">
        <v>504</v>
      </c>
    </row>
    <row r="19" spans="1:3">
      <c r="A19" s="3" t="s">
        <v>492</v>
      </c>
    </row>
    <row r="20" spans="1:3">
      <c r="A20" s="4" t="s">
        <v>505</v>
      </c>
      <c r="B20" s="5" t="n">
        <v>314500</v>
      </c>
    </row>
    <row r="21" spans="1:3">
      <c r="A21" s="4" t="s">
        <v>506</v>
      </c>
    </row>
    <row r="22" spans="1:3">
      <c r="A22" s="3" t="s">
        <v>492</v>
      </c>
    </row>
    <row r="23" spans="1:3">
      <c r="A23" s="4" t="s">
        <v>496</v>
      </c>
      <c r="B23" s="7" t="n">
        <v>1200000</v>
      </c>
    </row>
    <row r="24" spans="1:3">
      <c r="A24" s="4" t="s">
        <v>507</v>
      </c>
      <c r="B24" s="5" t="n">
        <v>257954</v>
      </c>
    </row>
    <row r="25" spans="1:3">
      <c r="A25" s="4" t="s">
        <v>508</v>
      </c>
      <c r="B25" s="8" t="n">
        <v>5.07</v>
      </c>
    </row>
    <row r="26" spans="1:3">
      <c r="A26" s="4" t="s">
        <v>500</v>
      </c>
      <c r="B26" s="4" t="s">
        <v>509</v>
      </c>
    </row>
    <row r="27" spans="1:3">
      <c r="A27" s="4" t="s">
        <v>510</v>
      </c>
      <c r="B27" s="5" t="n">
        <v>130000</v>
      </c>
    </row>
    <row r="28" spans="1:3">
      <c r="A28" s="4" t="s">
        <v>511</v>
      </c>
    </row>
    <row r="29" spans="1:3">
      <c r="A29" s="3" t="s">
        <v>492</v>
      </c>
    </row>
    <row r="30" spans="1:3">
      <c r="A30" s="4" t="s">
        <v>500</v>
      </c>
      <c r="B30" s="4" t="s">
        <v>501</v>
      </c>
    </row>
    <row r="31" spans="1:3">
      <c r="A31" s="4" t="s">
        <v>512</v>
      </c>
    </row>
    <row r="32" spans="1:3">
      <c r="A32" s="3" t="s">
        <v>492</v>
      </c>
    </row>
    <row r="33" spans="1:3">
      <c r="A33" s="4" t="s">
        <v>500</v>
      </c>
      <c r="B33" s="4" t="s">
        <v>5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1</v>
      </c>
    </row>
    <row r="3" spans="1:3">
      <c r="A3" s="3" t="s">
        <v>109</v>
      </c>
    </row>
    <row r="4" spans="1:3">
      <c r="A4" s="4" t="s">
        <v>99</v>
      </c>
      <c r="B4" s="7" t="n">
        <v>-2400042</v>
      </c>
      <c r="C4" s="7" t="n">
        <v>-2003765</v>
      </c>
    </row>
    <row r="5" spans="1:3">
      <c r="A5" s="4" t="s">
        <v>110</v>
      </c>
      <c r="B5" s="5" t="n">
        <v>676107</v>
      </c>
      <c r="C5" s="5" t="n">
        <v>198512</v>
      </c>
    </row>
    <row r="6" spans="1:3">
      <c r="A6" s="4" t="s">
        <v>111</v>
      </c>
      <c r="B6" s="5" t="n">
        <v>-1723935</v>
      </c>
      <c r="C6" s="5" t="n">
        <v>-1805253</v>
      </c>
    </row>
    <row r="7" spans="1:3">
      <c r="A7" s="4" t="s">
        <v>112</v>
      </c>
      <c r="B7" s="5" t="n">
        <v>115225</v>
      </c>
      <c r="C7" s="4" t="s">
        <v>32</v>
      </c>
    </row>
    <row r="8" spans="1:3">
      <c r="A8" s="4" t="s">
        <v>113</v>
      </c>
      <c r="B8" s="7" t="n">
        <v>-1608710</v>
      </c>
      <c r="C8" s="7" t="n">
        <v>-18052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513</v>
      </c>
      <c r="B1" s="2" t="s">
        <v>1</v>
      </c>
    </row>
    <row r="2" spans="1:4">
      <c r="B2" s="2" t="s">
        <v>2</v>
      </c>
      <c r="C2" s="2" t="s">
        <v>81</v>
      </c>
      <c r="D2" s="2" t="s">
        <v>23</v>
      </c>
    </row>
    <row r="3" spans="1:4">
      <c r="A3" s="3" t="s">
        <v>514</v>
      </c>
    </row>
    <row r="4" spans="1:4">
      <c r="A4" s="4" t="s">
        <v>515</v>
      </c>
      <c r="B4" s="7" t="n">
        <v>5872472</v>
      </c>
      <c r="C4" s="7" t="n">
        <v>5432229</v>
      </c>
    </row>
    <row r="5" spans="1:4">
      <c r="A5" s="4" t="s">
        <v>516</v>
      </c>
      <c r="B5" s="5" t="n">
        <v>1913771</v>
      </c>
      <c r="C5" s="5" t="n">
        <v>1540967</v>
      </c>
    </row>
    <row r="6" spans="1:4">
      <c r="A6" s="4" t="s">
        <v>517</v>
      </c>
      <c r="B6" s="5" t="n">
        <v>-2382726</v>
      </c>
      <c r="C6" s="5" t="n">
        <v>-2258426</v>
      </c>
    </row>
    <row r="7" spans="1:4">
      <c r="A7" s="4" t="s">
        <v>518</v>
      </c>
      <c r="B7" s="5" t="n">
        <v>113583</v>
      </c>
      <c r="C7" s="5" t="n">
        <v>19299</v>
      </c>
    </row>
    <row r="8" spans="1:4">
      <c r="A8" s="4" t="s">
        <v>519</v>
      </c>
      <c r="B8" s="5" t="n">
        <v>1743</v>
      </c>
      <c r="C8" s="5" t="n">
        <v>374900</v>
      </c>
    </row>
    <row r="9" spans="1:4">
      <c r="A9" s="4" t="s">
        <v>520</v>
      </c>
      <c r="B9" s="5" t="n">
        <v>26760426</v>
      </c>
      <c r="D9" s="4" t="s">
        <v>32</v>
      </c>
    </row>
    <row r="10" spans="1:4">
      <c r="A10" s="4" t="s">
        <v>521</v>
      </c>
      <c r="B10" s="5" t="n">
        <v>65841967</v>
      </c>
      <c r="D10" s="5" t="n">
        <v>21684811</v>
      </c>
    </row>
    <row r="11" spans="1:4">
      <c r="A11" s="4" t="s">
        <v>522</v>
      </c>
    </row>
    <row r="12" spans="1:4">
      <c r="A12" s="3" t="s">
        <v>514</v>
      </c>
    </row>
    <row r="13" spans="1:4">
      <c r="A13" s="4" t="s">
        <v>515</v>
      </c>
      <c r="B13" s="5" t="n">
        <v>5861362</v>
      </c>
      <c r="C13" s="5" t="n">
        <v>5432229</v>
      </c>
    </row>
    <row r="14" spans="1:4">
      <c r="A14" s="4" t="s">
        <v>516</v>
      </c>
      <c r="B14" s="5" t="n">
        <v>1902621</v>
      </c>
      <c r="C14" s="5" t="n">
        <v>1540967</v>
      </c>
    </row>
    <row r="15" spans="1:4">
      <c r="A15" s="4" t="s">
        <v>517</v>
      </c>
      <c r="B15" s="5" t="n">
        <v>-2235630</v>
      </c>
      <c r="C15" s="5" t="n">
        <v>-2258426</v>
      </c>
    </row>
    <row r="16" spans="1:4">
      <c r="A16" s="4" t="s">
        <v>518</v>
      </c>
      <c r="B16" s="5" t="n">
        <v>115560</v>
      </c>
      <c r="C16" s="5" t="n">
        <v>19299</v>
      </c>
    </row>
    <row r="17" spans="1:4">
      <c r="A17" s="4" t="s">
        <v>519</v>
      </c>
      <c r="B17" s="5" t="n">
        <v>2291</v>
      </c>
      <c r="C17" s="5" t="n">
        <v>374900</v>
      </c>
    </row>
    <row r="18" spans="1:4">
      <c r="A18" s="4" t="s">
        <v>520</v>
      </c>
      <c r="B18" s="4" t="s">
        <v>32</v>
      </c>
      <c r="D18" s="4" t="s">
        <v>32</v>
      </c>
    </row>
    <row r="19" spans="1:4">
      <c r="A19" s="4" t="s">
        <v>521</v>
      </c>
      <c r="B19" s="5" t="n">
        <v>33673957</v>
      </c>
      <c r="D19" s="5" t="n">
        <v>21684811</v>
      </c>
    </row>
    <row r="20" spans="1:4">
      <c r="A20" s="4" t="s">
        <v>523</v>
      </c>
    </row>
    <row r="21" spans="1:4">
      <c r="A21" s="3" t="s">
        <v>514</v>
      </c>
    </row>
    <row r="22" spans="1:4">
      <c r="A22" s="4" t="s">
        <v>515</v>
      </c>
      <c r="B22" s="5" t="n">
        <v>11110</v>
      </c>
      <c r="C22" s="4" t="s">
        <v>32</v>
      </c>
    </row>
    <row r="23" spans="1:4">
      <c r="A23" s="4" t="s">
        <v>516</v>
      </c>
      <c r="B23" s="5" t="n">
        <v>11150</v>
      </c>
      <c r="C23" s="4" t="s">
        <v>32</v>
      </c>
    </row>
    <row r="24" spans="1:4">
      <c r="A24" s="4" t="s">
        <v>517</v>
      </c>
      <c r="B24" s="5" t="n">
        <v>-147096</v>
      </c>
      <c r="C24" s="4" t="s">
        <v>32</v>
      </c>
    </row>
    <row r="25" spans="1:4">
      <c r="A25" s="4" t="s">
        <v>518</v>
      </c>
      <c r="B25" s="5" t="n">
        <v>-1977</v>
      </c>
      <c r="C25" s="4" t="s">
        <v>32</v>
      </c>
    </row>
    <row r="26" spans="1:4">
      <c r="A26" s="4" t="s">
        <v>519</v>
      </c>
      <c r="B26" s="5" t="n">
        <v>-548</v>
      </c>
      <c r="C26" s="4" t="s">
        <v>32</v>
      </c>
    </row>
    <row r="27" spans="1:4">
      <c r="A27" s="4" t="s">
        <v>520</v>
      </c>
      <c r="B27" s="5" t="n">
        <v>26760426</v>
      </c>
      <c r="D27" s="4" t="s">
        <v>32</v>
      </c>
    </row>
    <row r="28" spans="1:4">
      <c r="A28" s="4" t="s">
        <v>521</v>
      </c>
      <c r="B28" s="7" t="n">
        <v>32168010</v>
      </c>
      <c r="D28" s="4" t="s">
        <v>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524</v>
      </c>
      <c r="B1" s="2" t="s">
        <v>1</v>
      </c>
    </row>
    <row r="2" spans="1:3">
      <c r="B2" s="2" t="s">
        <v>2</v>
      </c>
      <c r="C2" s="2" t="s">
        <v>81</v>
      </c>
    </row>
    <row r="3" spans="1:3">
      <c r="A3" s="3" t="s">
        <v>514</v>
      </c>
    </row>
    <row r="4" spans="1:3">
      <c r="A4" s="4" t="s">
        <v>515</v>
      </c>
      <c r="B4" s="7" t="n">
        <v>5872472</v>
      </c>
      <c r="C4" s="7" t="n">
        <v>5432229</v>
      </c>
    </row>
    <row r="5" spans="1:3">
      <c r="A5" s="4" t="s">
        <v>525</v>
      </c>
      <c r="B5" s="5" t="n">
        <v>5898527</v>
      </c>
      <c r="C5" s="5" t="n">
        <v>5436077</v>
      </c>
    </row>
    <row r="6" spans="1:3">
      <c r="A6" s="4" t="s">
        <v>526</v>
      </c>
    </row>
    <row r="7" spans="1:3">
      <c r="A7" s="3" t="s">
        <v>514</v>
      </c>
    </row>
    <row r="8" spans="1:3">
      <c r="A8" s="4" t="s">
        <v>515</v>
      </c>
      <c r="B8" s="5" t="n">
        <v>830469</v>
      </c>
      <c r="C8" s="5" t="n">
        <v>776619</v>
      </c>
    </row>
    <row r="9" spans="1:3">
      <c r="A9" s="4" t="s">
        <v>527</v>
      </c>
    </row>
    <row r="10" spans="1:3">
      <c r="A10" s="3" t="s">
        <v>514</v>
      </c>
    </row>
    <row r="11" spans="1:3">
      <c r="A11" s="4" t="s">
        <v>515</v>
      </c>
      <c r="B11" s="5" t="n">
        <v>3682894</v>
      </c>
      <c r="C11" s="5" t="n">
        <v>3388478</v>
      </c>
    </row>
    <row r="12" spans="1:3">
      <c r="A12" s="4" t="s">
        <v>528</v>
      </c>
    </row>
    <row r="13" spans="1:3">
      <c r="A13" s="3" t="s">
        <v>514</v>
      </c>
    </row>
    <row r="14" spans="1:3">
      <c r="A14" s="4" t="s">
        <v>515</v>
      </c>
      <c r="B14" s="5" t="n">
        <v>324519</v>
      </c>
      <c r="C14" s="5" t="n">
        <v>303476</v>
      </c>
    </row>
    <row r="15" spans="1:3">
      <c r="A15" s="4" t="s">
        <v>529</v>
      </c>
    </row>
    <row r="16" spans="1:3">
      <c r="A16" s="3" t="s">
        <v>514</v>
      </c>
    </row>
    <row r="17" spans="1:3">
      <c r="A17" s="4" t="s">
        <v>515</v>
      </c>
      <c r="B17" s="5" t="n">
        <v>1034590</v>
      </c>
      <c r="C17" s="5" t="n">
        <v>963656</v>
      </c>
    </row>
    <row r="18" spans="1:3">
      <c r="A18" s="4" t="s">
        <v>530</v>
      </c>
    </row>
    <row r="19" spans="1:3">
      <c r="A19" s="3" t="s">
        <v>514</v>
      </c>
    </row>
    <row r="20" spans="1:3">
      <c r="A20" s="4" t="s">
        <v>525</v>
      </c>
      <c r="B20" s="5" t="n">
        <v>5872472</v>
      </c>
      <c r="C20" s="5" t="n">
        <v>5432229</v>
      </c>
    </row>
    <row r="21" spans="1:3">
      <c r="A21" s="4" t="s">
        <v>531</v>
      </c>
    </row>
    <row r="22" spans="1:3">
      <c r="A22" s="3" t="s">
        <v>514</v>
      </c>
    </row>
    <row r="23" spans="1:3">
      <c r="A23" s="4" t="s">
        <v>525</v>
      </c>
      <c r="B23" s="7" t="n">
        <v>26055</v>
      </c>
      <c r="C23" s="7" t="n">
        <v>38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532</v>
      </c>
      <c r="B1" s="2" t="s">
        <v>306</v>
      </c>
    </row>
    <row r="2" spans="1:2">
      <c r="B2" s="2" t="s">
        <v>533</v>
      </c>
    </row>
    <row r="3" spans="1:2">
      <c r="A3" s="3" t="s">
        <v>534</v>
      </c>
    </row>
    <row r="4" spans="1:2">
      <c r="A4" s="4" t="s">
        <v>535</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24"/>
    <col customWidth="1" max="7" min="7" width="46"/>
    <col customWidth="1" max="8" min="8" width="20"/>
    <col customWidth="1" max="9" min="9" width="30"/>
    <col customWidth="1" max="10" min="10" width="25"/>
  </cols>
  <sheetData>
    <row r="1" spans="1:10">
      <c r="A1" s="1" t="s">
        <v>114</v>
      </c>
      <c r="B1" s="2" t="s">
        <v>115</v>
      </c>
      <c r="C1" s="2" t="s">
        <v>116</v>
      </c>
      <c r="D1" s="2" t="s">
        <v>117</v>
      </c>
      <c r="E1" s="2" t="s">
        <v>55</v>
      </c>
      <c r="F1" s="2" t="s">
        <v>56</v>
      </c>
      <c r="G1" s="2" t="s">
        <v>118</v>
      </c>
      <c r="H1" s="2" t="s">
        <v>58</v>
      </c>
      <c r="I1" s="2" t="s">
        <v>119</v>
      </c>
      <c r="J1" s="2" t="s">
        <v>120</v>
      </c>
    </row>
    <row r="2" spans="1:10">
      <c r="A2" s="4" t="s">
        <v>121</v>
      </c>
      <c r="B2" s="7" t="n">
        <v>-7524342</v>
      </c>
      <c r="C2" s="7" t="n">
        <v>1850</v>
      </c>
      <c r="D2" s="7" t="n">
        <v>13386</v>
      </c>
      <c r="E2" s="7" t="n">
        <v>51120663</v>
      </c>
      <c r="F2" s="4" t="s">
        <v>32</v>
      </c>
      <c r="G2" s="7" t="n">
        <v>936705</v>
      </c>
      <c r="H2" s="7" t="n">
        <v>-59596946</v>
      </c>
      <c r="I2" s="7" t="n">
        <v>-7542342</v>
      </c>
      <c r="J2" s="4" t="s">
        <v>32</v>
      </c>
    </row>
    <row r="3" spans="1:10">
      <c r="A3" s="4" t="s">
        <v>122</v>
      </c>
      <c r="C3" s="5" t="n">
        <v>185000</v>
      </c>
      <c r="D3" s="5" t="n">
        <v>13386538</v>
      </c>
      <c r="F3" s="4" t="s">
        <v>32</v>
      </c>
    </row>
    <row r="4" spans="1:10">
      <c r="A4" s="4" t="s">
        <v>123</v>
      </c>
      <c r="B4" s="5" t="n">
        <v>329227</v>
      </c>
      <c r="C4" s="4" t="s">
        <v>32</v>
      </c>
      <c r="D4" s="4" t="s">
        <v>32</v>
      </c>
      <c r="E4" s="5" t="n">
        <v>329227</v>
      </c>
      <c r="G4" s="4" t="s">
        <v>32</v>
      </c>
      <c r="H4" s="4" t="s">
        <v>32</v>
      </c>
      <c r="I4" s="5" t="n">
        <v>329227</v>
      </c>
      <c r="J4" s="4" t="s">
        <v>32</v>
      </c>
    </row>
    <row r="5" spans="1:10">
      <c r="A5" s="4" t="s">
        <v>124</v>
      </c>
      <c r="B5" s="5" t="n">
        <v>440500</v>
      </c>
      <c r="C5" s="4" t="s">
        <v>32</v>
      </c>
      <c r="D5" s="7" t="n">
        <v>174</v>
      </c>
      <c r="E5" s="5" t="n">
        <v>440326</v>
      </c>
      <c r="G5" s="4" t="s">
        <v>32</v>
      </c>
      <c r="H5" s="4" t="s">
        <v>32</v>
      </c>
      <c r="I5" s="5" t="n">
        <v>440500</v>
      </c>
      <c r="J5" s="4" t="s">
        <v>32</v>
      </c>
    </row>
    <row r="6" spans="1:10">
      <c r="A6" s="4" t="s">
        <v>125</v>
      </c>
      <c r="C6" s="4" t="s">
        <v>32</v>
      </c>
      <c r="D6" s="5" t="n">
        <v>173950</v>
      </c>
    </row>
    <row r="7" spans="1:10">
      <c r="A7" s="4" t="s">
        <v>126</v>
      </c>
      <c r="B7" s="5" t="n">
        <v>2061560</v>
      </c>
      <c r="C7" s="4" t="s">
        <v>32</v>
      </c>
      <c r="D7" s="7" t="n">
        <v>515</v>
      </c>
      <c r="E7" s="5" t="n">
        <v>2061045</v>
      </c>
      <c r="G7" s="4" t="s">
        <v>32</v>
      </c>
      <c r="H7" s="4" t="s">
        <v>32</v>
      </c>
      <c r="I7" s="5" t="n">
        <v>2061560</v>
      </c>
      <c r="J7" s="4" t="s">
        <v>32</v>
      </c>
    </row>
    <row r="8" spans="1:10">
      <c r="A8" s="4" t="s">
        <v>127</v>
      </c>
      <c r="C8" s="4" t="s">
        <v>32</v>
      </c>
      <c r="D8" s="5" t="n">
        <v>515390</v>
      </c>
    </row>
    <row r="9" spans="1:10">
      <c r="A9" s="4" t="s">
        <v>128</v>
      </c>
      <c r="B9" s="5" t="n">
        <v>3214284</v>
      </c>
      <c r="C9" s="4" t="s">
        <v>32</v>
      </c>
      <c r="D9" s="7" t="n">
        <v>804</v>
      </c>
      <c r="E9" s="5" t="n">
        <v>3213480</v>
      </c>
      <c r="G9" s="4" t="s">
        <v>32</v>
      </c>
      <c r="H9" s="4" t="s">
        <v>32</v>
      </c>
      <c r="I9" s="5" t="n">
        <v>3214284</v>
      </c>
      <c r="J9" s="4" t="s">
        <v>32</v>
      </c>
    </row>
    <row r="10" spans="1:10">
      <c r="A10" s="4" t="s">
        <v>129</v>
      </c>
      <c r="C10" s="4" t="s">
        <v>32</v>
      </c>
      <c r="D10" s="5" t="n">
        <v>803571</v>
      </c>
    </row>
    <row r="11" spans="1:10">
      <c r="A11" s="4" t="s">
        <v>130</v>
      </c>
      <c r="B11" s="5" t="n">
        <v>25028943</v>
      </c>
      <c r="C11" s="4" t="s">
        <v>32</v>
      </c>
      <c r="D11" s="7" t="n">
        <v>2429</v>
      </c>
      <c r="E11" s="5" t="n">
        <v>9711855</v>
      </c>
      <c r="G11" s="4" t="s">
        <v>32</v>
      </c>
      <c r="H11" s="4" t="s">
        <v>32</v>
      </c>
      <c r="I11" s="5" t="n">
        <v>9714284</v>
      </c>
      <c r="J11" s="5" t="n">
        <v>15314659</v>
      </c>
    </row>
    <row r="12" spans="1:10">
      <c r="A12" s="4" t="s">
        <v>131</v>
      </c>
      <c r="C12" s="4" t="s">
        <v>32</v>
      </c>
      <c r="D12" s="5" t="n">
        <v>2428571</v>
      </c>
    </row>
    <row r="13" spans="1:10">
      <c r="A13" s="4" t="s">
        <v>132</v>
      </c>
      <c r="B13" s="4" t="s">
        <v>32</v>
      </c>
      <c r="C13" s="4" t="s">
        <v>32</v>
      </c>
      <c r="D13" s="7" t="n">
        <v>225</v>
      </c>
      <c r="E13" s="5" t="n">
        <v>899775</v>
      </c>
      <c r="F13" s="7" t="n">
        <v>-900000</v>
      </c>
      <c r="G13" s="4" t="s">
        <v>32</v>
      </c>
      <c r="H13" s="4" t="s">
        <v>32</v>
      </c>
      <c r="I13" s="4" t="s">
        <v>32</v>
      </c>
      <c r="J13" s="4" t="s">
        <v>32</v>
      </c>
    </row>
    <row r="14" spans="1:10">
      <c r="A14" s="4" t="s">
        <v>133</v>
      </c>
      <c r="C14" s="4" t="s">
        <v>32</v>
      </c>
      <c r="D14" s="5" t="n">
        <v>225000</v>
      </c>
    </row>
    <row r="15" spans="1:10">
      <c r="A15" s="4" t="s">
        <v>134</v>
      </c>
      <c r="B15" s="5" t="n">
        <v>676107</v>
      </c>
      <c r="C15" s="4" t="s">
        <v>32</v>
      </c>
      <c r="D15" s="4" t="s">
        <v>32</v>
      </c>
      <c r="E15" s="4" t="s">
        <v>32</v>
      </c>
      <c r="F15" s="4" t="s">
        <v>32</v>
      </c>
      <c r="G15" s="5" t="n">
        <v>676107</v>
      </c>
      <c r="H15" s="4" t="s">
        <v>32</v>
      </c>
      <c r="I15" s="5" t="n">
        <v>676107</v>
      </c>
      <c r="J15" s="4" t="s">
        <v>32</v>
      </c>
    </row>
    <row r="16" spans="1:10">
      <c r="A16" s="4" t="s">
        <v>135</v>
      </c>
      <c r="B16" s="5" t="n">
        <v>-2400042</v>
      </c>
      <c r="C16" s="4" t="s">
        <v>32</v>
      </c>
      <c r="D16" s="4" t="s">
        <v>32</v>
      </c>
      <c r="E16" s="4" t="s">
        <v>32</v>
      </c>
      <c r="G16" s="4" t="s">
        <v>32</v>
      </c>
      <c r="H16" s="5" t="n">
        <v>-2284817</v>
      </c>
      <c r="I16" s="5" t="n">
        <v>-2284817</v>
      </c>
      <c r="J16" s="5" t="n">
        <v>-115225</v>
      </c>
    </row>
    <row r="17" spans="1:10">
      <c r="A17" s="4" t="s">
        <v>136</v>
      </c>
      <c r="B17" s="7" t="n">
        <v>21826237</v>
      </c>
      <c r="C17" s="7" t="n">
        <v>1850</v>
      </c>
      <c r="D17" s="7" t="n">
        <v>17533</v>
      </c>
      <c r="E17" s="7" t="n">
        <v>67776371</v>
      </c>
      <c r="F17" s="7" t="n">
        <v>-900000</v>
      </c>
      <c r="G17" s="7" t="n">
        <v>1612812</v>
      </c>
      <c r="H17" s="7" t="n">
        <v>-61881763</v>
      </c>
      <c r="I17" s="7" t="n">
        <v>6626803</v>
      </c>
      <c r="J17" s="7" t="n">
        <v>15199434</v>
      </c>
    </row>
    <row r="18" spans="1:10">
      <c r="A18" s="4" t="s">
        <v>137</v>
      </c>
      <c r="C18" s="5" t="n">
        <v>185000</v>
      </c>
      <c r="D18" s="5" t="n">
        <v>175330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8</v>
      </c>
      <c r="B1" s="2" t="s">
        <v>1</v>
      </c>
    </row>
    <row r="2" spans="1:3">
      <c r="B2" s="2" t="s">
        <v>2</v>
      </c>
      <c r="C2" s="2" t="s">
        <v>81</v>
      </c>
    </row>
    <row r="3" spans="1:3">
      <c r="A3" s="3" t="s">
        <v>139</v>
      </c>
    </row>
    <row r="4" spans="1:3">
      <c r="A4" s="4" t="s">
        <v>140</v>
      </c>
      <c r="B4" s="7" t="n">
        <v>-2400042</v>
      </c>
      <c r="C4" s="7" t="n">
        <v>-2003765</v>
      </c>
    </row>
    <row r="5" spans="1:3">
      <c r="A5" s="3" t="s">
        <v>141</v>
      </c>
    </row>
    <row r="6" spans="1:3">
      <c r="A6" s="4" t="s">
        <v>142</v>
      </c>
      <c r="B6" s="5" t="n">
        <v>113583</v>
      </c>
      <c r="C6" s="5" t="n">
        <v>19299</v>
      </c>
    </row>
    <row r="7" spans="1:3">
      <c r="A7" s="4" t="s">
        <v>143</v>
      </c>
      <c r="B7" s="5" t="n">
        <v>104275</v>
      </c>
      <c r="C7" s="4" t="s">
        <v>32</v>
      </c>
    </row>
    <row r="8" spans="1:3">
      <c r="A8" s="4" t="s">
        <v>144</v>
      </c>
      <c r="B8" s="5" t="n">
        <v>440612</v>
      </c>
      <c r="C8" s="4" t="s">
        <v>32</v>
      </c>
    </row>
    <row r="9" spans="1:3">
      <c r="A9" s="4" t="s">
        <v>145</v>
      </c>
      <c r="B9" s="5" t="n">
        <v>329227</v>
      </c>
      <c r="C9" s="5" t="n">
        <v>419317</v>
      </c>
    </row>
    <row r="10" spans="1:3">
      <c r="A10" s="4" t="s">
        <v>94</v>
      </c>
      <c r="B10" s="4" t="s">
        <v>32</v>
      </c>
      <c r="C10" s="5" t="n">
        <v>-549656</v>
      </c>
    </row>
    <row r="11" spans="1:3">
      <c r="A11" s="3" t="s">
        <v>146</v>
      </c>
    </row>
    <row r="12" spans="1:3">
      <c r="A12" s="4" t="s">
        <v>26</v>
      </c>
      <c r="B12" s="5" t="n">
        <v>-895268</v>
      </c>
      <c r="C12" s="5" t="n">
        <v>-74636</v>
      </c>
    </row>
    <row r="13" spans="1:3">
      <c r="A13" s="4" t="s">
        <v>147</v>
      </c>
      <c r="B13" s="5" t="n">
        <v>-30785</v>
      </c>
      <c r="C13" s="4" t="s">
        <v>32</v>
      </c>
    </row>
    <row r="14" spans="1:3">
      <c r="A14" s="4" t="s">
        <v>148</v>
      </c>
      <c r="B14" s="5" t="n">
        <v>-516161</v>
      </c>
      <c r="C14" s="5" t="n">
        <v>-665756</v>
      </c>
    </row>
    <row r="15" spans="1:3">
      <c r="A15" s="4" t="s">
        <v>28</v>
      </c>
      <c r="B15" s="5" t="n">
        <v>-6693141</v>
      </c>
      <c r="C15" s="5" t="n">
        <v>549306</v>
      </c>
    </row>
    <row r="16" spans="1:3">
      <c r="A16" s="4" t="s">
        <v>149</v>
      </c>
      <c r="B16" s="5" t="n">
        <v>8483</v>
      </c>
      <c r="C16" s="4" t="s">
        <v>32</v>
      </c>
    </row>
    <row r="17" spans="1:3">
      <c r="A17" s="4" t="s">
        <v>150</v>
      </c>
      <c r="B17" s="5" t="n">
        <v>267698</v>
      </c>
      <c r="C17" s="5" t="n">
        <v>-73311</v>
      </c>
    </row>
    <row r="18" spans="1:3">
      <c r="A18" s="4" t="s">
        <v>39</v>
      </c>
      <c r="B18" s="5" t="n">
        <v>1644373</v>
      </c>
      <c r="C18" s="5" t="n">
        <v>23476</v>
      </c>
    </row>
    <row r="19" spans="1:3">
      <c r="A19" s="4" t="s">
        <v>151</v>
      </c>
      <c r="B19" s="5" t="n">
        <v>-174784</v>
      </c>
      <c r="C19" s="5" t="n">
        <v>141246</v>
      </c>
    </row>
    <row r="20" spans="1:3">
      <c r="A20" s="4" t="s">
        <v>152</v>
      </c>
      <c r="B20" s="5" t="n">
        <v>466880</v>
      </c>
      <c r="C20" s="5" t="n">
        <v>489731</v>
      </c>
    </row>
    <row r="21" spans="1:3">
      <c r="A21" s="4" t="s">
        <v>153</v>
      </c>
      <c r="B21" s="5" t="n">
        <v>-539438</v>
      </c>
      <c r="C21" s="5" t="n">
        <v>-19095</v>
      </c>
    </row>
    <row r="22" spans="1:3">
      <c r="A22" s="4" t="s">
        <v>42</v>
      </c>
      <c r="B22" s="5" t="n">
        <v>9356745</v>
      </c>
      <c r="C22" s="5" t="n">
        <v>-690936</v>
      </c>
    </row>
    <row r="23" spans="1:3">
      <c r="A23" s="4" t="s">
        <v>154</v>
      </c>
      <c r="B23" s="5" t="n">
        <v>1985862</v>
      </c>
      <c r="C23" s="5" t="n">
        <v>64411</v>
      </c>
    </row>
    <row r="24" spans="1:3">
      <c r="A24" s="4" t="s">
        <v>155</v>
      </c>
      <c r="B24" s="5" t="n">
        <v>3468119</v>
      </c>
      <c r="C24" s="5" t="n">
        <v>-2374217</v>
      </c>
    </row>
    <row r="25" spans="1:3">
      <c r="A25" s="4" t="s">
        <v>156</v>
      </c>
      <c r="B25" s="5" t="n">
        <v>-26044</v>
      </c>
      <c r="C25" s="5" t="n">
        <v>13172</v>
      </c>
    </row>
    <row r="26" spans="1:3">
      <c r="A26" s="4" t="s">
        <v>157</v>
      </c>
      <c r="B26" s="5" t="n">
        <v>-26044</v>
      </c>
      <c r="C26" s="5" t="n">
        <v>13172</v>
      </c>
    </row>
    <row r="27" spans="1:3">
      <c r="A27" s="4" t="s">
        <v>158</v>
      </c>
      <c r="B27" s="5" t="n">
        <v>3442075</v>
      </c>
      <c r="C27" s="5" t="n">
        <v>-2361045</v>
      </c>
    </row>
    <row r="28" spans="1:3">
      <c r="A28" s="3" t="s">
        <v>159</v>
      </c>
    </row>
    <row r="29" spans="1:3">
      <c r="A29" s="4" t="s">
        <v>160</v>
      </c>
      <c r="B29" s="5" t="n">
        <v>-500000</v>
      </c>
      <c r="C29" s="4" t="s">
        <v>32</v>
      </c>
    </row>
    <row r="30" spans="1:3">
      <c r="A30" s="4" t="s">
        <v>161</v>
      </c>
      <c r="B30" s="5" t="n">
        <v>-2000000</v>
      </c>
      <c r="C30" s="4" t="s">
        <v>32</v>
      </c>
    </row>
    <row r="31" spans="1:3">
      <c r="A31" s="4" t="s">
        <v>162</v>
      </c>
      <c r="B31" s="5" t="n">
        <v>25251</v>
      </c>
      <c r="C31" s="4" t="s">
        <v>32</v>
      </c>
    </row>
    <row r="32" spans="1:3">
      <c r="A32" s="4" t="s">
        <v>163</v>
      </c>
      <c r="B32" s="5" t="n">
        <v>-1743</v>
      </c>
      <c r="C32" s="5" t="n">
        <v>-374900</v>
      </c>
    </row>
    <row r="33" spans="1:3">
      <c r="A33" s="4" t="s">
        <v>164</v>
      </c>
      <c r="B33" s="5" t="n">
        <v>-2476492</v>
      </c>
      <c r="C33" s="5" t="n">
        <v>-374900</v>
      </c>
    </row>
    <row r="34" spans="1:3">
      <c r="A34" s="3" t="s">
        <v>165</v>
      </c>
    </row>
    <row r="35" spans="1:3">
      <c r="A35" s="4" t="s">
        <v>166</v>
      </c>
      <c r="B35" s="5" t="n">
        <v>2061560</v>
      </c>
      <c r="C35" s="4" t="s">
        <v>32</v>
      </c>
    </row>
    <row r="36" spans="1:3">
      <c r="A36" s="4" t="s">
        <v>167</v>
      </c>
      <c r="B36" s="4" t="s">
        <v>32</v>
      </c>
      <c r="C36" s="5" t="n">
        <v>250000</v>
      </c>
    </row>
    <row r="37" spans="1:3">
      <c r="A37" s="4" t="s">
        <v>168</v>
      </c>
      <c r="B37" s="4" t="s">
        <v>32</v>
      </c>
      <c r="C37" s="5" t="n">
        <v>1400000</v>
      </c>
    </row>
    <row r="38" spans="1:3">
      <c r="A38" s="4" t="s">
        <v>169</v>
      </c>
      <c r="B38" s="5" t="n">
        <v>2061560</v>
      </c>
      <c r="C38" s="5" t="n">
        <v>1650000</v>
      </c>
    </row>
    <row r="39" spans="1:3">
      <c r="A39" s="4" t="s">
        <v>170</v>
      </c>
      <c r="B39" s="5" t="n">
        <v>-704186</v>
      </c>
      <c r="C39" s="5" t="n">
        <v>-310506</v>
      </c>
    </row>
    <row r="40" spans="1:3">
      <c r="A40" s="4" t="s">
        <v>171</v>
      </c>
      <c r="B40" s="5" t="n">
        <v>2322957</v>
      </c>
      <c r="C40" s="5" t="n">
        <v>-1396451</v>
      </c>
    </row>
    <row r="41" spans="1:3">
      <c r="A41" s="4" t="s">
        <v>172</v>
      </c>
      <c r="B41" s="5" t="n">
        <v>9596394</v>
      </c>
      <c r="C41" s="5" t="n">
        <v>3531124</v>
      </c>
    </row>
    <row r="42" spans="1:3">
      <c r="A42" s="4" t="s">
        <v>173</v>
      </c>
      <c r="B42" s="5" t="n">
        <v>11919351</v>
      </c>
      <c r="C42" s="5" t="n">
        <v>2134673</v>
      </c>
    </row>
    <row r="43" spans="1:3">
      <c r="A43" s="3" t="s">
        <v>174</v>
      </c>
    </row>
    <row r="44" spans="1:3">
      <c r="A44" s="4" t="s">
        <v>175</v>
      </c>
      <c r="B44" s="4" t="s">
        <v>32</v>
      </c>
      <c r="C44" s="4" t="s">
        <v>32</v>
      </c>
    </row>
    <row r="45" spans="1:3">
      <c r="A45" s="4" t="s">
        <v>176</v>
      </c>
      <c r="B45" s="4" t="s">
        <v>32</v>
      </c>
      <c r="C45" s="4" t="s">
        <v>32</v>
      </c>
    </row>
    <row r="46" spans="1:3">
      <c r="A46" s="3" t="s">
        <v>177</v>
      </c>
    </row>
    <row r="47" spans="1:3">
      <c r="A47" s="4" t="s">
        <v>178</v>
      </c>
      <c r="B47" s="4" t="s">
        <v>32</v>
      </c>
      <c r="C47" s="5" t="n">
        <v>5000000</v>
      </c>
    </row>
    <row r="48" spans="1:3">
      <c r="A48" s="4" t="s">
        <v>179</v>
      </c>
      <c r="B48" s="4" t="s">
        <v>32</v>
      </c>
      <c r="C48" s="5" t="n">
        <v>165191</v>
      </c>
    </row>
    <row r="49" spans="1:3">
      <c r="A49" s="4" t="s">
        <v>180</v>
      </c>
      <c r="B49" s="5" t="n">
        <v>9714284</v>
      </c>
      <c r="C49" s="4" t="s">
        <v>32</v>
      </c>
    </row>
    <row r="50" spans="1:3">
      <c r="A50" s="4" t="s">
        <v>181</v>
      </c>
      <c r="B50" s="5" t="n">
        <v>3214284</v>
      </c>
      <c r="C50" s="4" t="s">
        <v>32</v>
      </c>
    </row>
    <row r="51" spans="1:3">
      <c r="A51" s="4" t="s">
        <v>132</v>
      </c>
      <c r="B51" s="5" t="n">
        <v>900000</v>
      </c>
      <c r="C51" s="4" t="s">
        <v>32</v>
      </c>
    </row>
    <row r="52" spans="1:3">
      <c r="A52" s="4" t="s">
        <v>182</v>
      </c>
      <c r="B52" s="7" t="n">
        <v>440500</v>
      </c>
      <c r="C52" s="4" t="s">
        <v>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5:45:26Z</dcterms:created>
  <dcterms:modified xmlns:dcterms="http://purl.org/dc/terms/" xmlns:xsi="http://www.w3.org/2001/XMLSchema-instance" xsi:type="dcterms:W3CDTF">2017-02-14T15:45:26Z</dcterms:modified>
</cp:coreProperties>
</file>